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License, Clinical Trial and Spo" sheetId="9" state="visible" r:id="rId9"/>
    <sheet xmlns:r="http://schemas.openxmlformats.org/officeDocument/2006/relationships" name="Related Party Agreements"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License, Clinical Trial and S_2"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Commitments and Contingencies (" sheetId="21" state="visible" r:id="rId21"/>
    <sheet xmlns:r="http://schemas.openxmlformats.org/officeDocument/2006/relationships" name="Notes Payable (Tables)" sheetId="22" state="visible" r:id="rId22"/>
    <sheet xmlns:r="http://schemas.openxmlformats.org/officeDocument/2006/relationships" name="Stockholders' Equity (Tables)" sheetId="23" state="visible" r:id="rId23"/>
    <sheet xmlns:r="http://schemas.openxmlformats.org/officeDocument/2006/relationships" name="Organization, Description of _2" sheetId="24" state="visible" r:id="rId24"/>
    <sheet xmlns:r="http://schemas.openxmlformats.org/officeDocument/2006/relationships" name="Significant Accounting Polici_4" sheetId="25" state="visible" r:id="rId25"/>
    <sheet xmlns:r="http://schemas.openxmlformats.org/officeDocument/2006/relationships" name="License, Clinical Trial and S_3" sheetId="26" state="visible" r:id="rId26"/>
    <sheet xmlns:r="http://schemas.openxmlformats.org/officeDocument/2006/relationships" name="License, Clinical Trial and S_4" sheetId="27" state="visible" r:id="rId27"/>
    <sheet xmlns:r="http://schemas.openxmlformats.org/officeDocument/2006/relationships" name="Related Party Agreements (Narra" sheetId="28" state="visible" r:id="rId28"/>
    <sheet xmlns:r="http://schemas.openxmlformats.org/officeDocument/2006/relationships" name="Property and Equipment (Schedul" sheetId="29" state="visible" r:id="rId29"/>
    <sheet xmlns:r="http://schemas.openxmlformats.org/officeDocument/2006/relationships" name="Property and Equipment (Narrati" sheetId="30" state="visible" r:id="rId30"/>
    <sheet xmlns:r="http://schemas.openxmlformats.org/officeDocument/2006/relationships" name="Accounts Payable and Accrued _3"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Commitments and Contingencies_5" sheetId="35" state="visible" r:id="rId35"/>
    <sheet xmlns:r="http://schemas.openxmlformats.org/officeDocument/2006/relationships" name="Notes Payable (Narrative) (Deta" sheetId="36" state="visible" r:id="rId36"/>
    <sheet xmlns:r="http://schemas.openxmlformats.org/officeDocument/2006/relationships" name="Notes Payable (Schedule of note" sheetId="37" state="visible" r:id="rId37"/>
    <sheet xmlns:r="http://schemas.openxmlformats.org/officeDocument/2006/relationships" name="Stockholders' Equity (Narrative" sheetId="38" state="visible" r:id="rId38"/>
    <sheet xmlns:r="http://schemas.openxmlformats.org/officeDocument/2006/relationships" name="Stockholders' Equity - Stock Op" sheetId="39" state="visible" r:id="rId39"/>
    <sheet xmlns:r="http://schemas.openxmlformats.org/officeDocument/2006/relationships" name="Stockholders' Equity (Schedule " sheetId="40" state="visible" r:id="rId40"/>
    <sheet xmlns:r="http://schemas.openxmlformats.org/officeDocument/2006/relationships" name="Stockholders' Equity (Schedul_2" sheetId="41" state="visible" r:id="rId41"/>
    <sheet xmlns:r="http://schemas.openxmlformats.org/officeDocument/2006/relationships" name="Stockholders' Equity (Schedul_3" sheetId="42" state="visible" r:id="rId42"/>
    <sheet xmlns:r="http://schemas.openxmlformats.org/officeDocument/2006/relationships" name="Stockholders' Equity (Schedul_4"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Current Fiscal Year End Date</t>
        </is>
      </c>
      <c r="B10" s="4" t="inlineStr">
        <is>
          <t>--12-31</t>
        </is>
      </c>
    </row>
    <row r="11">
      <c r="A11" s="4" t="inlineStr">
        <is>
          <t>Entity File Number</t>
        </is>
      </c>
      <c r="B11" s="4" t="inlineStr">
        <is>
          <t>001-38191</t>
        </is>
      </c>
    </row>
    <row r="12">
      <c r="A12" s="4" t="inlineStr">
        <is>
          <t>Entity Registrant Name</t>
        </is>
      </c>
      <c r="B12" s="4" t="inlineStr">
        <is>
          <t>MUSTANG BIO, INC.</t>
        </is>
      </c>
    </row>
    <row r="13">
      <c r="A13" s="4" t="inlineStr">
        <is>
          <t>Entity Central Index Key</t>
        </is>
      </c>
      <c r="B13" s="4" t="inlineStr">
        <is>
          <t>0001680048</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7-3828760</t>
        </is>
      </c>
    </row>
    <row r="17">
      <c r="A17" s="4" t="inlineStr">
        <is>
          <t>Entity Address, Address Line One</t>
        </is>
      </c>
      <c r="B17" s="4" t="inlineStr">
        <is>
          <t>377 Plantation Street</t>
        </is>
      </c>
    </row>
    <row r="18">
      <c r="A18" s="4" t="inlineStr">
        <is>
          <t>Entity Address, City or Town</t>
        </is>
      </c>
      <c r="B18" s="4" t="inlineStr">
        <is>
          <t>Worcester</t>
        </is>
      </c>
    </row>
    <row r="19">
      <c r="A19" s="4" t="inlineStr">
        <is>
          <t>Entity Address, State or Province</t>
        </is>
      </c>
      <c r="B19" s="4" t="inlineStr">
        <is>
          <t>MA</t>
        </is>
      </c>
    </row>
    <row r="20">
      <c r="A20" s="4" t="inlineStr">
        <is>
          <t>Entity Address, Postal Zip Code</t>
        </is>
      </c>
      <c r="B20" s="4" t="inlineStr">
        <is>
          <t>01605</t>
        </is>
      </c>
    </row>
    <row r="21">
      <c r="A21" s="4" t="inlineStr">
        <is>
          <t>City Area Code</t>
        </is>
      </c>
      <c r="B21" s="4" t="inlineStr">
        <is>
          <t>781</t>
        </is>
      </c>
    </row>
    <row r="22">
      <c r="A22" s="4" t="inlineStr">
        <is>
          <t>Local Phone Number</t>
        </is>
      </c>
      <c r="B22" s="4" t="inlineStr">
        <is>
          <t>652-4500</t>
        </is>
      </c>
    </row>
    <row r="23">
      <c r="A23" s="4" t="inlineStr">
        <is>
          <t>Title of 12(b) Security</t>
        </is>
      </c>
      <c r="B23" s="4" t="inlineStr">
        <is>
          <t>Common Stock, par value $0.0001 per share</t>
        </is>
      </c>
    </row>
    <row r="24">
      <c r="A24" s="4" t="inlineStr">
        <is>
          <t>Trading Symbol</t>
        </is>
      </c>
      <c r="B24" s="4" t="inlineStr">
        <is>
          <t>MBIO</t>
        </is>
      </c>
    </row>
    <row r="25">
      <c r="A25" s="4" t="inlineStr">
        <is>
          <t>Security Exchange Name</t>
        </is>
      </c>
      <c r="B25" s="4" t="inlineStr">
        <is>
          <t>NASDAQ</t>
        </is>
      </c>
    </row>
    <row r="26">
      <c r="A26" s="4" t="inlineStr">
        <is>
          <t>Entity Current Reporting Status</t>
        </is>
      </c>
      <c r="B26" s="4" t="inlineStr">
        <is>
          <t>Yes</t>
        </is>
      </c>
    </row>
    <row r="27">
      <c r="A27" s="4" t="inlineStr">
        <is>
          <t>Entity Filer Category</t>
        </is>
      </c>
      <c r="B27" s="4" t="inlineStr">
        <is>
          <t>Accelerated Filer</t>
        </is>
      </c>
    </row>
    <row r="28">
      <c r="A28" s="4" t="inlineStr">
        <is>
          <t>Entity Shell Company</t>
        </is>
      </c>
      <c r="B28" s="4" t="inlineStr">
        <is>
          <t>false</t>
        </is>
      </c>
    </row>
    <row r="29">
      <c r="A29" s="4" t="inlineStr">
        <is>
          <t>Entity Emerging Growth Company</t>
        </is>
      </c>
      <c r="B29" s="4" t="inlineStr">
        <is>
          <t>true</t>
        </is>
      </c>
    </row>
    <row r="30">
      <c r="A30" s="4" t="inlineStr">
        <is>
          <t>Entity Ex Transition Period</t>
        </is>
      </c>
      <c r="B30" s="4" t="inlineStr">
        <is>
          <t>true</t>
        </is>
      </c>
    </row>
    <row r="31">
      <c r="A31" s="4" t="inlineStr">
        <is>
          <t>Entity Small Business</t>
        </is>
      </c>
      <c r="B31" s="4" t="inlineStr">
        <is>
          <t>true</t>
        </is>
      </c>
    </row>
    <row r="32">
      <c r="A32" s="4" t="inlineStr">
        <is>
          <t>Entity Interactive Data Current</t>
        </is>
      </c>
      <c r="B32" s="4" t="inlineStr">
        <is>
          <t>Yes</t>
        </is>
      </c>
    </row>
    <row r="33">
      <c r="A33" s="4" t="inlineStr">
        <is>
          <t>Class A Common Shares [Member]</t>
        </is>
      </c>
    </row>
    <row r="34">
      <c r="A34" s="3" t="inlineStr">
        <is>
          <t>Document Information [Line Items]</t>
        </is>
      </c>
    </row>
    <row r="35">
      <c r="A35" s="4" t="inlineStr">
        <is>
          <t>Entity Common Stock, Shares Outstanding</t>
        </is>
      </c>
      <c r="C35" s="5" t="n">
        <v>845385</v>
      </c>
    </row>
    <row r="36">
      <c r="A36" s="4" t="inlineStr">
        <is>
          <t>Common Shares [Member]</t>
        </is>
      </c>
    </row>
    <row r="37">
      <c r="A37" s="3" t="inlineStr">
        <is>
          <t>Document Information [Line Items]</t>
        </is>
      </c>
    </row>
    <row r="38">
      <c r="A38" s="4" t="inlineStr">
        <is>
          <t>Entity Common Stock, Shares Outstanding</t>
        </is>
      </c>
      <c r="C38" s="5" t="n">
        <v>557283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6 Months Ended</t>
        </is>
      </c>
    </row>
    <row r="2">
      <c r="B2" s="2" t="inlineStr">
        <is>
          <t>Jun. 30, 2020</t>
        </is>
      </c>
    </row>
    <row r="3">
      <c r="A3" s="3" t="inlineStr">
        <is>
          <t>Related Party Agreements</t>
        </is>
      </c>
    </row>
    <row r="4">
      <c r="A4" s="4" t="inlineStr">
        <is>
          <t>Related Party Agreements</t>
        </is>
      </c>
      <c r="B4" s="4" t="inlineStr">
        <is>
          <t>Note 4 - Related Party Agreements Founders Agreement and Management Services Agreement with Fortress In connection with the Company’s, Management Services Agreement (the “MSA”) with Fortress for the three and six months ended June 30, 2020 and 2019, respectively, expenses related to the MSA are recorded 50%in research and development expenses and 50% in general and administrative expenses on the condensed statement of operations. Under the terms of the Second Amended and Restated Founders Agreement, which became effective July 22, 2016, Fortress will receive a grant of shares of our common stock equal to two and one-half percent (2.5%) of the gross amount of any equity or debt financing. In March 2020, the Company issued 31,220 shares of common stock to Fortress, which equaled 2.5% of the gross proceeds of $5.0 million from the sale of shares of common stock under Mustang’s At-the-Market Offering. The Company recorded an expense of approximately $0.1 million in general and administrative expenses related to these shares during the six months ended June 30, 2020. In June 2020, the Company issued 22,170 shares of common stock to Fortress, which equaled 2.5% of the gross proceeds of $3.0 million from the sale of shares of common stock under Mustang’s At-the-Market Offering. The Company recorded an expense of approximately $0.1 million in general and administrative expenses related to these shares during the six months ended June 30, 2020. In June 2020, the Company issued 286,390 shares of common stock to Fortress, which equaled 2.5% of the gross proceeds of $37.2 million from the sale of shares of common stock, before deducting underwriting discounts and commissions and offering expenses under Mustang’s Public Offering. The Company recorded an expense of approximately $0.9 million in general and administrative expenses related to these shares during the six months ended June 30, 2020. ​ Payables and Accrued Expenses Related Party ​ In the normal course of business Fortress pays for certain expenses on behalf of the Company. Such expenses are recorded as Payables and accrued expenses - related party and are reimbursed to Fortres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Note 5 - Property and Equipment Mustang’s property and equipment consisted of the following ($ in thousands): ​ ​ ​ ​ ​ ​ ​ ​ ​ ​ ​ Estimated Useful June 30, December 31, ($ in thousands) ​ Life (in years) ​ 2020 ​ 2019 Computer equipment 3 ​ $ 68 ​ $ 53 Furniture and fixtures 5 ​ 182 ​ 145 Machinery and equipment 5 ​ 5,014 ​ 4,594 Leasehold improvements 9 ​ 5,099 ​ 3,877 Construction in process N/A ​ 493 ​ 1,157 Total property and equipment ​ ​ ​ 10,856 ​ 9,826 Less: accumulated depreciation ​ ​ ​ (2,688) ​ (1,890) Property and equipment, net ​ ​ ​ $ 8,168 ​ $ 7,936 ​ Depreciation expense for the three months ended June 30, 2020, and 2019, was approximately $0.4 million and $0.3 million, and depreciation expense for the six months ended June 30, 2020 and 2019, was approximately $0.8 million and $0.6 million, respectively, and was recorded in research and development expense in the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Expenses</t>
        </is>
      </c>
    </row>
    <row r="4">
      <c r="A4" s="4" t="inlineStr">
        <is>
          <t>Accounts Payable and Accrued Expenses</t>
        </is>
      </c>
      <c r="B4" s="4" t="inlineStr">
        <is>
          <t>Note 6 - Accounts Payable and Accrued Expenses ​ At June 30, 2020 and December 31, 2019, accounts payable and accrued expenses consisted of the following: ​ ​ ​ ​ ​ ​ ​ ​ ​ ​ June 30, ​ December 31, ($ in thousands) ​ 2020 2019 Accounts payable ​ $ 4,827 ​ $ 1,877 Research and development ​ ​ 2,256 ​ ​ 1,496 Accrued compensation ​ ​ 1,428 ​ ​ 1,760 Other ​ ​ 485 ​ ​ 535 Total accounts payable and accrued expenses ​ $ 8,996 ​ $ 5,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7 - Commitments and Contingencies Leases On October 27, 2017, the Company entered into a lease agreement with WCS - 377 Plantation Street, Inc., a Massachusetts nonprofit corporation. Pursuant to the terms of the lease agreement, we agreed to lease 27,043 square feet from the landlord, located at 377 Plantation Street in Worcester, MA (the “Facility”), through November 2026, subject to additional extensions at the Company’s option. Base rent, net of abatements of $0.6 million over the lease term, totals approximately $3.6 million, on a triple-net basis. The terms of the lease also require that we post an initial security deposit of $0.8 million, in the form of a $0.5 million letter of credit and $0.3 million in cash, which increased to $1.3 million ($1.0 million letter of credit, $0.3 million in cash) on November 1, 2019. After the fifth lease year, the letter of credit obligation is subject to reduction. The Facility began operations for the production of personalized CAR T and gene therapies in 2018. The Company leases office space and copiers under agreements classified as operating leases that expire on various dates through 2026. The Company’s lease liabilities result from the lease of its Facility in Massachusetts, which expires in 2026, and its copier, which expires in 2021.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June 30, 2020, the Company had operating lease liabilities of $2.4 million and right of use assets of $1.1 million, which were included in the Condensed Balance Sheet. The following summarizes quantitative information about the Company’s operating leases: ​ ​ ​ ​ ​ ​ ​ ​ ​ For the Six Months Ended ​ ​ ​ June 30, ​ ​ June 30, ($ in thousands) 2020 2019 Lease cost ​ ​ Operating lease cost $ 161 $ 157 Variable lease cost ​ ​ 234 ​ ​ 363 Total $ 395 $ 520 ​ ​ ​ ​ ​ ​ ​ ​ ​ ​ ​ For the Six Months Ended ​ ​ ​ June 30, ​ ​ ​ June 30, ​ ($ in thousands) 2020 2019 Operating cash flows from operating leases $ (155) ​ $ 120 ​ Weighted-average remaining lease term – operating leases ​ ​ 3.2 ​ ​ ​ 5.0 ​ Weighted-average discount rate – operating leases ​ ​ 8.98 % ​ ​ 8.96 % ​ Maturities of our operating leases, excluding short-term leases, are as follows: ​ ​ ​ ​ ​ ($ in thousands) ​ ​ Six months ended June 30, 2020 ​ $ 232 Year ended December 31, 2021 ​ ​ 467 Year ended December 31, 2022 ​ 475 Year ended December 31, 2023 ​ 489 Year ended December 31, 2024 ​ 503 Thereafter ​ ​ 955 Total ​ 3,121 Less present value discount ​ ​ (766) Operating lease liabilities ​ $ 2,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s Payable</t>
        </is>
      </c>
      <c r="B4" s="4" t="inlineStr">
        <is>
          <t>Note 8 - Notes Payable On March 29, 2019 (the “Closing Date”), the Company entered into a $20.0 million Loan Agreement with Horizon, the proceeds of which will provide the Company with additional working capital to continue development of its gene and cell therapies. In accordance with the Loan Agreement, $15.0 million of the $20.0 million loan was funded on the Closing Date, with the remaining $5.0 million fundable upon the Company achieving certain predetermined milestones. Each advance under the Horizon Loan Agreement will mature 42 months from the first day of the month following the funding of the advance. The first three advances will mature on October 1, 2022 (the “Loan Maturity Date”). Each advance accrues interest at a per annum rate of interest equal to 9.00% plus the amount by which the one-month LIBOR Rate, as reported in the Wall Street Journal, exceeds 2.50%. The Loan Agreement provides for interest-only payments commencing May 1, 2019, through and including October 1, 2020. The interest-only period may be extended to April 1, 2021, if the Company satisfies the Interest Only Extension Milestone (as defined in the Loan Agreement). Thereafter, commencing May 1, 2021, amortization payments will be payable monthly in eighteen installments of principal and interest. ​ ​ ​ ​ ​ ​ ​ ​ ​ ​ ​ ​ ​ ​ June 30, December 31, ​ ​ ($ in thousands) 2020 2019 Interest Rate Maturity Horizon Notes (1)(2) $ 15,750 $ 15,750 ​ 9.00 % October - 2022 Discount on notes payable ​ ​ (1,791) ​ ​ (2,321) ​ ​ ​ ​ Total notes payable $ 13,959 $ 13,429 ​ ​ ​ ​ Less: current portion ​ ​ (5,000) ​ ​ (1,250) ​ ​ ​ ​ Long-term notes payable $ 8,959 $ 12,179 ​ ​ ​ ​ ​ (1) Balance includes $0.75 million final payment fee (2) Interest rate is 9.00% plus one-month LIBOR Rate in excess of 2.5% ​ Amortization of the debt discount associated with the funded loans was approximately $0.2 million and $0.2 million for the three months ended June 30, 2020 and 2019, respectively, and amortization of the debt discount for the six months ended June 30, 2020 and 2019 was $0.5 million and $0.2 million, respectively, and was included in interest expense in the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9 - Stockholders’ Equity Common Stock Under the terms of the Second Amended and Restated Founders Agreement, which became effective July 22, 2016, Fortress will receive a grant of shares of our common stock equal to two and one-half percent (2.5%) of the gross amount of any equity or debt financing. In March 2020, the Company issued 31,220 shares of common stock to Fortress, which equaled 2.5% of the gross proceeds of $5.0 million from the sale of shares of common stock under Mustang’s At-the-Market Offering. The Company recorded an expense of approximately $0.1 million in general and administrative expenses related to these shares during the six months ended June 30, 2020. In June 2020, the Company issued 22,170 shares of common stock to Fortress, which equaled 2.5% of the gross proceeds of $3.0 million from the sale of shares of common stock under Mustang’s At-the-Market Offering. The Company recorded an expense of approximately $0.1 million in general and administrative expenses related to these shares during the six months ended June 30, 2020. In June 2020, the Company issued 286,390 shares of common stock to Fortress, which equaled 2.5% of the gross proceeds of $37.2 million from the sale of shares of common stock, before deducting underwriting discounts and commissions and offering expenses under Mustang’s Public Offering. The Company recorded an expense of approximately $0.9 million in general and administrative expenses related to these shares during the six months ended June 30, 2020. At-the-Market Offering On July 13, 2018, the Company filed a shelf registration statement No. 333-226175 on Form S-3, as amended on July 20, 2018 (the “2018 Mustang S-3”), which was declared effective in August 2018. Under the 2018 Mustang S-3, the Company may sell up to a total of $75.0 million of its securities. In connection with the 2018 Mustang S-3, the Company entered into an At-the-Market Issuance Sales Agreement (the “Mustang ATM”) with B. Riley FBR, Inc., Cantor Fitzgerald &amp; Co., National Securities Corporation, and Oppenheimer &amp; Co. Inc. (each an "Agent" and collectively, the “Agents”), relating to the sale of shares of common stock. Under the Mustang ATM, the Company pays the Agents a commission rate of up to 3.0% of the gross proceeds from the sale of any shares of common stock. On August 16, 2019, the Company filed a shelf registration statement No. 333-233350 on Form S-3, (the “2019 Mustang S-3”), which was declared effective on September 30, 2019. Under the 2019 Mustang S-3, the Company may sell up to a total of $75.0 million of its securities. During the six months ended June 30, 2020, we issued approximately 2.1 million shares of common stock at an average price of $3.76 per share for gross proceeds of $8.0 million under the Mustang ATM. In connection with these sales, we paid aggregate fees of approximately $0.1 million for net proceeds of approximately $7.9 million. During the six months ended June 30, 2019, Mustang issued approximately 3.5 million shares of common stock at an average price of $6.42 per share for gross proceeds of $22.5 million under the Mustang ATM. In connection with these sales, Mustang paid aggregate fees of approximately $0.5 million for net proceeds of approximately $22.0 million. Pursuant to the Founders Agreement, Mustang issued 53,390 shares of common stock to Fortress at a weighted average price of $3.76 per share for the six months ended June 30, 2020, for the Mustang ATM offering noted above. During the six months ended June 30, 2019, Mustang issued 87,656 shares of common stock to Fortress at a weighted average price of $6.42 per share in connection with the Mustang ATM. ​ Public Offering of Common Stock On June 11, 2020, we entered into an underwriting agreement (the “Underwriting Agreement”) with Cantor Fitzgerald &amp; Co., as representative of the underwriters named therein (each, an “Underwriter” and collectively with Cantor Fitzgerald &amp; Co., the “Underwriters”). ​ In connection with the Underwriting Agreement, we issued 10,769,231 shares of common stock (plus a 30-day option to purchase up to an additional 1,615,384 shares of common stock, of which 686,373 were exercised as of June 30, 2020) at a price of $3.25 per share for gross proceeds of approximately $37.2 million, before deducting underwriting discounts and commissions and offering expenses. In connection with the public offering, we paid aggregate fees of approximately $2.3 million for net proceeds of approximately $34.9 million. The shares were sold under our S-3 registrations filed with the Securities and Exchange Commission. The offering closed on June 15, 2020, and the over-allotment closed on June 25, 2020. As of June 30, 2020, approximately $50.6 million of the 2019 Mustang S-3 remains available for sales of securities. Mustang may offer the securities under the 2019 Mustang S-3 from time to time in response to market conditions or other circumstances if it believes such a plan of financing is in the best interests of its stockholders. As of June 30, 2020, the 2018 Mustang S-3 is no longer available for sales of securities. Stock Awards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expires 10 years from adoption, and limits the term of each option to no more than 10 years from the date of grant. In June 2018, the Company’s stockholders approved an amendment to the Incentive Plan to increase the number of authorized shares issuable by 3,000,000 shares, for a total of 5,000,000 shares. Total shares available for the issuance of stock-based awards under the Incentive Plan was 1,324,765 shares at June 30, 2020. Stock Options The following table summarizes stock option activities for the six months ended June 30, 2020: ​ ​ ​ ​ ​ ​ ​ ​ ​ ​ ​ ​ ​ Weighted Average ​ ​ ​ ​ ​ ​ ​ Remaining ​ ​ ​ ​ Weighted Average ​ Contractual Life (in ​ ​ Stock Options ​ Exercise Price ​ years) Outstanding at December 31, 2019 1,241,675 ​ $ 5.73 7.31 Options forfeited (100,000) ​ 5.73 — Outstanding at June 30, 2020 1,141,675 ​ 5.73 6.81 Options vested and exercisable at June 30, 2020 428,127 ​ $ 5.73 6.81 ​ As of June 30, 2020, the Company had unrecognized stock-based compensation expense related to options of $0.3 million, which is expected to be recognized over the remaining weighted average vesting period of approximately 1.0 years. ​ Restricted Stock The following table summarizes restricted stock award activities for the six months ended June 30, 2020: ​ ​ ​ ​ ​ ​ ​ ​ ​ Weighted Average ​ ​ ​ ​ Grant Date Fair ​ ​ Number of Shares ​ Value Nonvested at December 31, 2019 299,060 ​ $ 5.66 Vested ​ (80,001) ​ ​ 5.73 Nonvested at June 30, 2020 219,059 ​ $ 5.63 ​ As of June 30, 2020, the Company had unrecognized stock-based compensation expense related to restricted stock of $0.5 million, which is expected to be recognized over the remaining weighted average vesting period of approximately 2.0 years. Restricted Stock Units Certain employees and consultants have been awarded restricted stock units with time-based vesting. The following table summarizes restricted stock units’ activities for the six months ended June 30, 2020: ​ ​ ​ ​ ​ ​ ​ ​ ​ Weighted Average ​ ​ ​ ​ Grant Date Fair ​ ​ Number of Units ​ Value Nonvested at December 31, 2019 1,112,417 ​ $ 5.11 Granted 642,500 ​ 2.73 Forfeited ​ (36,250) ​ ​ 3.58 Vested (219,439) ​ 5.21 Nonvested at December 31, 2020 1,499,228 ​ $ 4.11 ​ As of June 30, 2020, the Company had unrecognized stock-based compensation expense related to restricted stock units of approximately $3.1 million, which is expected to be recognized over the remaining weighted average vesting period of approximately 1.9 years. The following table summarizes stock-based compensation expense for the three and six months ended June 30, 2020 and 2019 (in thousands). ​ ​ ​ ​ ​ ​ ​ ​ ​ ​ ​ ​ ​ ​ ​ ​ For the three months ended June 30, ​ For the six months ended June 30, ​ 2020 2019 2020 2019 General and administrative ​ $ 513 ​ $ 333 ​ $ 865 ​ $ 669 Research and development ​ 444 ​ 289 ​ 897 ​ 385 Total stock-based compensation expense ​ $ 957 ​ $ 622 ​ $ 1,762 ​ $ 1,054 ​ Employee Stock Purchase Plan ​ Eligible employees can purchase the Company’s Common Stock at the end of a predetermined offering period at 85% of the lower of the fair market value at the beginning or end of the offering period. The Employee Stock Purchase Plan (“ESPP”) is compensatory and results in stock-based compensation expense. ​ For the three and six months ended June 30, 2020, 68,351 shares have been purchased and 341,649 shares are available for future sale under the Company’s ESPP. The Company recognized share-based compensation expense of $0.2 million for the six months ended June 30, 2020. ​ Warrants A summary of warrant activities for six months ended June 30, 2020 is presented below: ​ ​ ​ ​ ​ ​ ​ ​ ​ ​ ​ ​ ​ Weighted Average ​ ​ ​ ​ ​ ​ ​ Remaining ​ ​ ​ ​ Weighted Average ​ Contractual Life (in ​ ​ Warrants ​ Exercise Price ​ years) Outstanding as of December 31, 2019 5,405,669 ​ $ 8.20 2.40 Cashless exercised (2,999) ​ — — Outstanding as of December 31, 2020 5,402,670 ​ $ 8.21 1.89 ​ Upon the cashless exercise of warrants, the Company will issue new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9, which were included in the Company’s Form 10-K and filed with the SEC on March 16, 2020.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is>
      </c>
    </row>
    <row r="6">
      <c r="A6" s="4" t="inlineStr">
        <is>
          <t>Net Loss per Share</t>
        </is>
      </c>
      <c r="B6" s="4" t="inlineStr">
        <is>
          <t>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 ​ ​ ​ ​ ​ ​ ​ For the six months ended June 30, ​ 2020 2019 Warrants 5,402,671 5,433,524 Options 1,141,675 1,241,675 Class A Preferred Shares 250,000 250,000 Unvested restricted stock awards 219,059 552,636 Unvested restricted stock units 1,499,228 968,334 Total 8,512,633 8,446,169</t>
        </is>
      </c>
    </row>
    <row r="7">
      <c r="A7" s="4" t="inlineStr">
        <is>
          <t>Significant Accounting Policies</t>
        </is>
      </c>
      <c r="B7" s="4" t="inlineStr">
        <is>
          <t>Significant Accounting Policies There have been no material changes to the Company’s significant accounting policies previously disclosed in the Company’s Form 10-K filed with the SEC on March 16, 2020.</t>
        </is>
      </c>
    </row>
    <row r="8">
      <c r="A8" s="4" t="inlineStr">
        <is>
          <t>Recently Issued Accounting Standards</t>
        </is>
      </c>
      <c r="B8" s="4" t="inlineStr">
        <is>
          <t>Recently Issued Accounting Standards In December 2019, the Financial Accounting Standards Board (“FASB”) issued Accounting Standards Update (“ASU”) 2019-12, “Income Taxes (Topic 740): Simplifying the Accounting for Income Taxes In June 2016, the FASB issued ASU 2016-13, Financial Instruments - Credit Losses (Topic 326) Recently, the FASB issued the final ASU to delay adoption for smaller reporting companies to calendar year 2023. The Company is currently assessing the impact of the adoption of this ASU on its financial statements. Recently Adopted Accounting Standards In August 2018, the FASB issued ASU 2018-13, Fair Value Measurement (Topic 820), - Disclosure Framework – Changes to the Disclosure Requirements for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t>
        </is>
      </c>
    </row>
    <row r="4">
      <c r="A4" s="4" t="inlineStr">
        <is>
          <t>Schedule of potentially dilutive securities</t>
        </is>
      </c>
      <c r="B4" s="4" t="inlineStr">
        <is>
          <t>​ ​ ​ ​ ​ ​ ​ ​ For the six months ended June 30, ​ 2020 2019 Warrants 5,402,671 5,433,524 Options 1,141,675 1,241,675 Class A Preferred Shares 250,000 250,000 Unvested restricted stock awards 219,059 552,636 Unvested restricted stock units 1,499,228 968,334 Total 8,512,633 8,446,1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cense, Clinical Trial and Sponsored Research Agreements (Tables)</t>
        </is>
      </c>
      <c r="B1" s="2" t="inlineStr">
        <is>
          <t>6 Months Ended</t>
        </is>
      </c>
    </row>
    <row r="2">
      <c r="B2" s="2" t="inlineStr">
        <is>
          <t>Jun. 30, 2020</t>
        </is>
      </c>
    </row>
    <row r="3">
      <c r="A3" s="4" t="inlineStr">
        <is>
          <t>License Agreements [Member]</t>
        </is>
      </c>
    </row>
    <row r="4">
      <c r="A4" s="3" t="inlineStr">
        <is>
          <t>Collaborative Arrangements and Non-collaborative Arrangement Transactions [Line Items]</t>
        </is>
      </c>
    </row>
    <row r="5">
      <c r="A5" s="4" t="inlineStr">
        <is>
          <t>Schedule of license, clinical trial and sponsored research agreements</t>
        </is>
      </c>
      <c r="B5" s="4" t="inlineStr">
        <is>
          <t>For the three and six months ended June 30, 2020 and 2019, the Company recorded the following expense in research and development for licenses acquired: ​ ​ ​ ​ ​ ​ ​ ​ ​ ​ ​ ​ ​ ​ ​ ​ For the three months ended June 30, ​ For the six months ended June 30, ($ in thousands) 2020 2019 2020 2019 City of Hope National Medical Center ​ ​ ​ ​ ​ ​ ​ ​ ​ ​ ​ ​ CD123 ​ $ 334 ​ $ — ​ $ 334 ​ $ 250 CS1 ​ ​ — ​ ​ 200 ​ ​ — ​ ​ 200 IL13Rα2 ​ ​ 333 ​ ​ — ​ ​ 333 ​ ​ — Spacer ​ ​ 333 ​ ​ — ​ ​ 333 ​ ​ — HER2 ​ ​ — ​ ​ — ​ ​ 250 ​ ​ — Fred Hutchinson Cancer Research Center - CD20 ​ ​ 300 ​ ​ — ​ ​ 300 ​ ​ — Nationwide Children's Hospital - C134 ​ ​ — ​ ​ — ​ ​ — ​ ​ 200 Total ​ $ 1,300 ​ $ 200 ​ $ 1,550 ​ $ 650</t>
        </is>
      </c>
    </row>
    <row r="6">
      <c r="A6" s="4" t="inlineStr">
        <is>
          <t>Sponsored Research And Clinical Trial Agreements</t>
        </is>
      </c>
    </row>
    <row r="7">
      <c r="A7" s="3" t="inlineStr">
        <is>
          <t>Collaborative Arrangements and Non-collaborative Arrangement Transactions [Line Items]</t>
        </is>
      </c>
    </row>
    <row r="8">
      <c r="A8" s="4" t="inlineStr">
        <is>
          <t>Schedule of license, clinical trial and sponsored research agreements</t>
        </is>
      </c>
      <c r="B8" s="4" t="inlineStr">
        <is>
          <t>​ ​ ​ ​ ​ ​ ​ ​ ​ ​ ​ ​ ​ ​ ​ ​ For the three months ended June 30, ​ For the six months ended June 30, ($ in thousands) 2020 2019 2020 2019 City of Hope National Medical Center ​ ​ — ​ ​ 500 ​ ​ 500 ​ ​ 1,000 CD123 ​ ​ 65 ​ ​ 456 ​ ​ 296 ​ ​ 759 IL13Rα2 ​ ​ 234 ​ ​ 225 ​ ​ 326 ​ ​ 567 Manufacturing ​ ​ — ​ ​ 115 ​ ​ — ​ ​ 229 CS1 ​ ​ 770 ​ ​ — ​ ​ 770 ​ ​ — Fred Hutchinson Cancer Research Center - CD20 ​ ​ 189 ​ ​ 374 ​ ​ 716 ​ ​ 641 St. Jude Children's Research Hospital - XSCID ​ ​ 1,558 ​ ​ — ​ ​ 1,558 ​ ​ — Beth Israel Deaconess Medical Center - CRISPR ​ ​ — ​ ​ — ​ ​ — ​ ​ 69 Total ​ ​ 2,816 ​ ​ 1,670 ​ ​ 4,166 ​ ​ 3,2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Mustang’s property and equipment consisted of the following ($ in thousands): ​ ​ ​ ​ ​ ​ ​ ​ ​ ​ ​ Estimated Useful June 30, December 31, ($ in thousands) ​ Life (in years) ​ 2020 ​ 2019 Computer equipment 3 ​ $ 68 ​ $ 53 Furniture and fixtures 5 ​ 182 ​ 145 Machinery and equipment 5 ​ 5,014 ​ 4,594 Leasehold improvements 9 ​ 5,099 ​ 3,877 Construction in process N/A ​ 493 ​ 1,157 Total property and equipment ​ ​ ​ 10,856 ​ 9,826 Less: accumulated depreciation ​ ​ ​ (2,688) ​ (1,890) Property and equipment, net ​ ​ ​ $ 8,168 ​ $ 7,9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0</t>
        </is>
      </c>
      <c r="C1" s="2" t="inlineStr">
        <is>
          <t>Dec. 31, 2019</t>
        </is>
      </c>
    </row>
    <row r="2">
      <c r="A2" s="3" t="inlineStr">
        <is>
          <t>Current Assets:</t>
        </is>
      </c>
    </row>
    <row r="3">
      <c r="A3" s="4" t="inlineStr">
        <is>
          <t>Cash and cash equivalents</t>
        </is>
      </c>
      <c r="B3" s="6" t="n">
        <v>85361</v>
      </c>
      <c r="C3" s="6" t="n">
        <v>61413</v>
      </c>
    </row>
    <row r="4">
      <c r="A4" s="4" t="inlineStr">
        <is>
          <t>Other receivables - related party</t>
        </is>
      </c>
      <c r="B4" s="5" t="n">
        <v>25</v>
      </c>
      <c r="C4" s="5" t="n">
        <v>19</v>
      </c>
    </row>
    <row r="5">
      <c r="A5" s="4" t="inlineStr">
        <is>
          <t>Prepaid expenses and other current assets</t>
        </is>
      </c>
      <c r="B5" s="5" t="n">
        <v>886</v>
      </c>
      <c r="C5" s="5" t="n">
        <v>1631</v>
      </c>
    </row>
    <row r="6">
      <c r="A6" s="4" t="inlineStr">
        <is>
          <t>Total current assets</t>
        </is>
      </c>
      <c r="B6" s="5" t="n">
        <v>86272</v>
      </c>
      <c r="C6" s="5" t="n">
        <v>63063</v>
      </c>
    </row>
    <row r="7">
      <c r="A7" s="4" t="inlineStr">
        <is>
          <t>Property, plant and equipment, net</t>
        </is>
      </c>
      <c r="B7" s="5" t="n">
        <v>7675</v>
      </c>
      <c r="C7" s="5" t="n">
        <v>6779</v>
      </c>
    </row>
    <row r="8">
      <c r="A8" s="4" t="inlineStr">
        <is>
          <t>Fixed assets - construction in process</t>
        </is>
      </c>
      <c r="B8" s="5" t="n">
        <v>493</v>
      </c>
      <c r="C8" s="5" t="n">
        <v>1157</v>
      </c>
    </row>
    <row r="9">
      <c r="A9" s="4" t="inlineStr">
        <is>
          <t>Restricted cash</t>
        </is>
      </c>
      <c r="B9" s="5" t="n">
        <v>1000</v>
      </c>
      <c r="C9" s="5" t="n">
        <v>1000</v>
      </c>
    </row>
    <row r="10">
      <c r="A10" s="4" t="inlineStr">
        <is>
          <t>Other assets</t>
        </is>
      </c>
      <c r="B10" s="5" t="n">
        <v>250</v>
      </c>
      <c r="C10" s="5" t="n">
        <v>250</v>
      </c>
    </row>
    <row r="11">
      <c r="A11" s="4" t="inlineStr">
        <is>
          <t>Operating lease right-of-use asset, net</t>
        </is>
      </c>
      <c r="B11" s="5" t="n">
        <v>1140</v>
      </c>
      <c r="C11" s="5" t="n">
        <v>1196</v>
      </c>
    </row>
    <row r="12">
      <c r="A12" s="4" t="inlineStr">
        <is>
          <t>Total Assets</t>
        </is>
      </c>
      <c r="B12" s="5" t="n">
        <v>96830</v>
      </c>
      <c r="C12" s="5" t="n">
        <v>73445</v>
      </c>
    </row>
    <row r="13">
      <c r="A13" s="3" t="inlineStr">
        <is>
          <t>Current Liabilities:</t>
        </is>
      </c>
    </row>
    <row r="14">
      <c r="A14" s="4" t="inlineStr">
        <is>
          <t>Short-term notes payable</t>
        </is>
      </c>
      <c r="B14" s="5" t="n">
        <v>5000</v>
      </c>
      <c r="C14" s="5" t="n">
        <v>1250</v>
      </c>
    </row>
    <row r="15">
      <c r="A15" s="4" t="inlineStr">
        <is>
          <t>Accounts payable and accrued expenses</t>
        </is>
      </c>
      <c r="B15" s="5" t="n">
        <v>8996</v>
      </c>
      <c r="C15" s="5" t="n">
        <v>5668</v>
      </c>
    </row>
    <row r="16">
      <c r="A16" s="4" t="inlineStr">
        <is>
          <t>Payables and accrued expenses - related party</t>
        </is>
      </c>
      <c r="B16" s="5" t="n">
        <v>491</v>
      </c>
      <c r="C16" s="5" t="n">
        <v>596</v>
      </c>
    </row>
    <row r="17">
      <c r="A17" s="4" t="inlineStr">
        <is>
          <t>Operating lease liabilities - short-term</t>
        </is>
      </c>
      <c r="B17" s="5" t="n">
        <v>265</v>
      </c>
      <c r="C17" s="5" t="n">
        <v>257</v>
      </c>
    </row>
    <row r="18">
      <c r="A18" s="4" t="inlineStr">
        <is>
          <t>Total current liabilities</t>
        </is>
      </c>
      <c r="B18" s="5" t="n">
        <v>14752</v>
      </c>
      <c r="C18" s="5" t="n">
        <v>7771</v>
      </c>
    </row>
    <row r="19">
      <c r="A19" s="4" t="inlineStr">
        <is>
          <t>Notes payable</t>
        </is>
      </c>
      <c r="B19" s="5" t="n">
        <v>8959</v>
      </c>
      <c r="C19" s="5" t="n">
        <v>12179</v>
      </c>
    </row>
    <row r="20">
      <c r="A20" s="4" t="inlineStr">
        <is>
          <t>Operating lease liabilities - long-term</t>
        </is>
      </c>
      <c r="B20" s="5" t="n">
        <v>2090</v>
      </c>
      <c r="C20" s="5" t="n">
        <v>1843</v>
      </c>
    </row>
    <row r="21">
      <c r="A21" s="4" t="inlineStr">
        <is>
          <t>Total Liabilities</t>
        </is>
      </c>
      <c r="B21" s="5" t="n">
        <v>25801</v>
      </c>
      <c r="C21" s="5" t="n">
        <v>21793</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01 par value), 2,000,000 shares authorized, 250,000 shares of Class A preferred stock issued and outstanding as of June 30, 2020 and December 31, 2019 respectively</t>
        </is>
      </c>
      <c r="B24" s="5" t="n">
        <v>0</v>
      </c>
      <c r="C24" s="5" t="n">
        <v>0</v>
      </c>
    </row>
    <row r="25">
      <c r="A25" s="4" t="inlineStr">
        <is>
          <t>Common Stock ($0.0001 par value)</t>
        </is>
      </c>
      <c r="B25" s="5" t="n">
        <v>5</v>
      </c>
      <c r="C25" s="5" t="n">
        <v>4</v>
      </c>
    </row>
    <row r="26">
      <c r="A26" s="4" t="inlineStr">
        <is>
          <t>Common stock issuable, 0 and 1,206,667 shares as of June 30, 2020 and December 31, 2019 respectively</t>
        </is>
      </c>
      <c r="B26" s="5" t="n">
        <v>0</v>
      </c>
      <c r="C26" s="5" t="n">
        <v>4923</v>
      </c>
    </row>
    <row r="27">
      <c r="A27" s="4" t="inlineStr">
        <is>
          <t>Additional paid-in capital</t>
        </is>
      </c>
      <c r="B27" s="5" t="n">
        <v>222938</v>
      </c>
      <c r="C27" s="5" t="n">
        <v>172184</v>
      </c>
    </row>
    <row r="28">
      <c r="A28" s="4" t="inlineStr">
        <is>
          <t>Accumulated deficit</t>
        </is>
      </c>
      <c r="B28" s="5" t="n">
        <v>-151914</v>
      </c>
      <c r="C28" s="5" t="n">
        <v>-125459</v>
      </c>
    </row>
    <row r="29">
      <c r="A29" s="4" t="inlineStr">
        <is>
          <t>Total Stockholders' Equity</t>
        </is>
      </c>
      <c r="B29" s="5" t="n">
        <v>71029</v>
      </c>
      <c r="C29" s="5" t="n">
        <v>51652</v>
      </c>
    </row>
    <row r="30">
      <c r="A30" s="4" t="inlineStr">
        <is>
          <t>Total Liabilities and Stockholders' Equity</t>
        </is>
      </c>
      <c r="B30" s="5" t="n">
        <v>96830</v>
      </c>
      <c r="C30" s="5" t="n">
        <v>73445</v>
      </c>
    </row>
    <row r="31">
      <c r="A31" s="4" t="inlineStr">
        <is>
          <t>Class A Common Shares [Member]</t>
        </is>
      </c>
    </row>
    <row r="32">
      <c r="A32" s="3" t="inlineStr">
        <is>
          <t>Stockholders' Equity</t>
        </is>
      </c>
    </row>
    <row r="33">
      <c r="A33" s="4" t="inlineStr">
        <is>
          <t>Common Stock ($0.0001 par value)</t>
        </is>
      </c>
      <c r="B33" s="6" t="n">
        <v>0</v>
      </c>
      <c r="C33" s="5" t="n">
        <v>0</v>
      </c>
    </row>
    <row r="34">
      <c r="A34" s="4" t="inlineStr">
        <is>
          <t>Total Stockholders' Equity</t>
        </is>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Expenses</t>
        </is>
      </c>
    </row>
    <row r="4">
      <c r="A4" s="4" t="inlineStr">
        <is>
          <t>Schedule of accounts payable and accrued expenses</t>
        </is>
      </c>
      <c r="B4" s="4" t="inlineStr">
        <is>
          <t>​ ​ ​ ​ ​ ​ ​ ​ ​ ​ June 30, ​ December 31, ($ in thousands) ​ 2020 2019 Accounts payable ​ $ 4,827 ​ $ 1,877 Research and development ​ ​ 2,256 ​ ​ 1,496 Accrued compensation ​ ​ 1,428 ​ ​ 1,760 Other ​ ​ 485 ​ ​ 535 Total accounts payable and accrued expenses ​ $ 8,996 ​ $ 5,6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information about operating leases</t>
        </is>
      </c>
      <c r="B4" s="4" t="inlineStr">
        <is>
          <t>The following summarizes quantitative information about the Company’s operating leases: ​ ​ ​ ​ ​ ​ ​ ​ ​ For the Six Months Ended ​ ​ ​ June 30, ​ ​ June 30, ($ in thousands) 2020 2019 Lease cost ​ ​ Operating lease cost $ 161 $ 157 Variable lease cost ​ ​ 234 ​ ​ 363 Total $ 395 $ 520 ​ ​ ​ ​ ​ ​ ​ ​ ​ ​ ​ For the Six Months Ended ​ ​ ​ June 30, ​ ​ ​ June 30, ​ ($ in thousands) 2020 2019 Operating cash flows from operating leases $ (155) ​ $ 120 ​ Weighted-average remaining lease term – operating leases ​ ​ 3.2 ​ ​ ​ 5.0 ​ Weighted-average discount rate – operating leases ​ ​ 8.98 % ​ ​ 8.96 %</t>
        </is>
      </c>
    </row>
    <row r="5">
      <c r="A5" s="4" t="inlineStr">
        <is>
          <t>Schedule of Maturities of operating leases excluding short term leases</t>
        </is>
      </c>
      <c r="B5" s="4" t="inlineStr">
        <is>
          <t>Maturities of our operating leases, excluding short-term leases, are as follows: ​ ​ ​ ​ ​ ($ in thousands) ​ ​ Six months ended June 30, 2020 ​ $ 232 Year ended December 31, 2021 ​ ​ 467 Year ended December 31, 2022 ​ 475 Year ended December 31, 2023 ​ 489 Year ended December 31, 2024 ​ 503 Thereafter ​ ​ 955 Total ​ 3,121 Less present value discount ​ ​ (766) Operating lease liabilities ​ $ 2,3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0</t>
        </is>
      </c>
    </row>
    <row r="3">
      <c r="A3" s="3" t="inlineStr">
        <is>
          <t>Notes Payable</t>
        </is>
      </c>
    </row>
    <row r="4">
      <c r="A4" s="4" t="inlineStr">
        <is>
          <t>Schedule of notes payable</t>
        </is>
      </c>
      <c r="B4" s="4" t="inlineStr">
        <is>
          <t>​ ​ ​ ​ ​ ​ ​ ​ ​ ​ ​ ​ ​ ​ June 30, December 31, ​ ​ ($ in thousands) 2020 2019 Interest Rate Maturity Horizon Notes (1)(2) $ 15,750 $ 15,750 ​ 9.00 % October - 2022 Discount on notes payable ​ ​ (1,791) ​ ​ (2,321) ​ ​ ​ ​ Total notes payable $ 13,959 $ 13,429 ​ ​ ​ ​ Less: current portion ​ ​ (5,000) ​ ​ (1,250) ​ ​ ​ ​ Long-term notes payable $ 8,959 $ 12,179 ​ ​ ​ ​ ​ (1) Balance includes $0.75 million final payment fee (2) Interest rate is 9.00% plus one-month LIBOR Rate in excess of 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0</t>
        </is>
      </c>
    </row>
    <row r="3">
      <c r="A3" s="3" t="inlineStr">
        <is>
          <t>Share-based Compensation Arrangement by Share-based Payment Award [Line Items]</t>
        </is>
      </c>
    </row>
    <row r="4">
      <c r="A4" s="4" t="inlineStr">
        <is>
          <t>Schedule of summarizes stock option activities</t>
        </is>
      </c>
      <c r="B4" s="4" t="inlineStr">
        <is>
          <t>The following table summarizes stock option activities for the six months ended June 30, 2020: ​ ​ ​ ​ ​ ​ ​ ​ ​ ​ ​ ​ ​ Weighted Average ​ ​ ​ ​ ​ ​ ​ Remaining ​ ​ ​ ​ Weighted Average ​ Contractual Life (in ​ ​ Stock Options ​ Exercise Price ​ years) Outstanding at December 31, 2019 1,241,675 ​ $ 5.73 7.31 Options forfeited (100,000) ​ 5.73 — Outstanding at June 30, 2020 1,141,675 ​ 5.73 6.81 Options vested and exercisable at June 30, 2020 428,127 ​ $ 5.73 6.81</t>
        </is>
      </c>
    </row>
    <row r="5">
      <c r="A5" s="4" t="inlineStr">
        <is>
          <t>Schedule of stock-based compensation expense</t>
        </is>
      </c>
      <c r="B5" s="4" t="inlineStr">
        <is>
          <t>​ ​ ​ ​ ​ ​ ​ ​ ​ ​ ​ ​ ​ ​ ​ ​ For the three months ended June 30, ​ For the six months ended June 30, ​ 2020 2019 2020 2019 General and administrative ​ $ 513 ​ $ 333 ​ $ 865 ​ $ 669 Research and development ​ 444 ​ 289 ​ 897 ​ 385 Total stock-based compensation expense ​ $ 957 ​ $ 622 ​ $ 1,762 ​ $ 1,054</t>
        </is>
      </c>
    </row>
    <row r="6">
      <c r="A6" s="4" t="inlineStr">
        <is>
          <t>Schedule of warrant activity</t>
        </is>
      </c>
      <c r="B6" s="4" t="inlineStr">
        <is>
          <t>​ ​ ​ ​ ​ ​ ​ ​ ​ ​ ​ ​ ​ Weighted Average ​ ​ ​ ​ ​ ​ ​ Remaining ​ ​ ​ ​ Weighted Average ​ Contractual Life (in ​ ​ Warrants ​ Exercise Price ​ years) Outstanding as of December 31, 2019 5,405,669 ​ $ 8.20 2.40 Cashless exercised (2,999) ​ — — Outstanding as of December 31, 2020 5,402,670 ​ $ 8.21 1.89</t>
        </is>
      </c>
    </row>
    <row r="7">
      <c r="A7" s="4" t="inlineStr">
        <is>
          <t>Unvested Restricted Stock Awards [Member]</t>
        </is>
      </c>
    </row>
    <row r="8">
      <c r="A8" s="3" t="inlineStr">
        <is>
          <t>Share-based Compensation Arrangement by Share-based Payment Award [Line Items]</t>
        </is>
      </c>
    </row>
    <row r="9">
      <c r="A9" s="4" t="inlineStr">
        <is>
          <t>Schedules of restricted stock and restricted stock unit activity</t>
        </is>
      </c>
      <c r="B9" s="4" t="inlineStr">
        <is>
          <t>The following table summarizes restricted stock award activities for the six months ended June 30, 2020: ​ ​ ​ ​ ​ ​ ​ ​ ​ Weighted Average ​ ​ ​ ​ Grant Date Fair ​ ​ Number of Shares ​ Value Nonvested at December 31, 2019 299,060 ​ $ 5.66 Vested ​ (80,001) ​ ​ 5.73 Nonvested at June 30, 2020 219,059 ​ $ 5.63</t>
        </is>
      </c>
    </row>
    <row r="10">
      <c r="A10" s="4" t="inlineStr">
        <is>
          <t>Unvested Restricted Stock Units [Member]</t>
        </is>
      </c>
    </row>
    <row r="11">
      <c r="A11" s="3" t="inlineStr">
        <is>
          <t>Share-based Compensation Arrangement by Share-based Payment Award [Line Items]</t>
        </is>
      </c>
    </row>
    <row r="12">
      <c r="A12" s="4" t="inlineStr">
        <is>
          <t>Schedules of restricted stock and restricted stock unit activity</t>
        </is>
      </c>
      <c r="B12" s="4" t="inlineStr">
        <is>
          <t>​ ​ ​ ​ ​ ​ ​ ​ ​ Weighted Average ​ ​ ​ ​ Grant Date Fair ​ ​ Number of Units ​ Value Nonvested at December 31, 2019 1,112,417 ​ $ 5.11 Granted 642,500 ​ 2.73 Forfeited ​ (36,250) ​ ​ 3.58 Vested (219,439) ​ 5.21 Nonvested at December 31, 2020 1,499,228 ​ $ 4.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Liquidity and Capital Resources (Details) - USD ($) $ in Thousands</t>
        </is>
      </c>
      <c r="B1" s="2" t="inlineStr">
        <is>
          <t>Jun. 30, 2020</t>
        </is>
      </c>
      <c r="C1" s="2" t="inlineStr">
        <is>
          <t>Dec. 31, 2019</t>
        </is>
      </c>
    </row>
    <row r="2">
      <c r="A2" s="3" t="inlineStr">
        <is>
          <t>Organization, Description of Business and Liquidity and Capital Resources</t>
        </is>
      </c>
    </row>
    <row r="3">
      <c r="A3" s="4" t="inlineStr">
        <is>
          <t>Retained Earnings (Accumulated Deficit)</t>
        </is>
      </c>
      <c r="B3" s="6" t="n">
        <v>-151914</v>
      </c>
      <c r="C3" s="6" t="n">
        <v>-1254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chedule of potentially dilutive securitie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ly dilutive securities</t>
        </is>
      </c>
      <c r="B4" s="5" t="n">
        <v>8512633</v>
      </c>
      <c r="C4" s="5" t="n">
        <v>8446169</v>
      </c>
    </row>
    <row r="5">
      <c r="A5" s="4" t="inlineStr">
        <is>
          <t>Warrants [Member]</t>
        </is>
      </c>
    </row>
    <row r="6">
      <c r="A6" s="3" t="inlineStr">
        <is>
          <t>Antidilutive Securities Excluded from Computation of Earnings Per Share [Line Items]</t>
        </is>
      </c>
    </row>
    <row r="7">
      <c r="A7" s="4" t="inlineStr">
        <is>
          <t>Potentially dilutive securities</t>
        </is>
      </c>
      <c r="B7" s="5" t="n">
        <v>5402671</v>
      </c>
      <c r="C7" s="5" t="n">
        <v>5433524</v>
      </c>
    </row>
    <row r="8">
      <c r="A8" s="4" t="inlineStr">
        <is>
          <t>Stock Options [Member]</t>
        </is>
      </c>
    </row>
    <row r="9">
      <c r="A9" s="3" t="inlineStr">
        <is>
          <t>Antidilutive Securities Excluded from Computation of Earnings Per Share [Line Items]</t>
        </is>
      </c>
    </row>
    <row r="10">
      <c r="A10" s="4" t="inlineStr">
        <is>
          <t>Potentially dilutive securities</t>
        </is>
      </c>
      <c r="B10" s="5" t="n">
        <v>1141675</v>
      </c>
      <c r="C10" s="5" t="n">
        <v>1241675</v>
      </c>
    </row>
    <row r="11">
      <c r="A11" s="4" t="inlineStr">
        <is>
          <t>Class A Preferred Stock [Member]</t>
        </is>
      </c>
    </row>
    <row r="12">
      <c r="A12" s="3" t="inlineStr">
        <is>
          <t>Antidilutive Securities Excluded from Computation of Earnings Per Share [Line Items]</t>
        </is>
      </c>
    </row>
    <row r="13">
      <c r="A13" s="4" t="inlineStr">
        <is>
          <t>Potentially dilutive securities</t>
        </is>
      </c>
      <c r="B13" s="5" t="n">
        <v>250000</v>
      </c>
      <c r="C13" s="5" t="n">
        <v>250000</v>
      </c>
    </row>
    <row r="14">
      <c r="A14" s="4" t="inlineStr">
        <is>
          <t>Unvested Restricted Stock Awards [Member]</t>
        </is>
      </c>
    </row>
    <row r="15">
      <c r="A15" s="3" t="inlineStr">
        <is>
          <t>Antidilutive Securities Excluded from Computation of Earnings Per Share [Line Items]</t>
        </is>
      </c>
    </row>
    <row r="16">
      <c r="A16" s="4" t="inlineStr">
        <is>
          <t>Potentially dilutive securities</t>
        </is>
      </c>
      <c r="B16" s="5" t="n">
        <v>219059</v>
      </c>
      <c r="C16" s="5" t="n">
        <v>552636</v>
      </c>
    </row>
    <row r="17">
      <c r="A17" s="4" t="inlineStr">
        <is>
          <t>Unvested Restricted Stock Units [Member]</t>
        </is>
      </c>
    </row>
    <row r="18">
      <c r="A18" s="3" t="inlineStr">
        <is>
          <t>Antidilutive Securities Excluded from Computation of Earnings Per Share [Line Items]</t>
        </is>
      </c>
    </row>
    <row r="19">
      <c r="A19" s="4" t="inlineStr">
        <is>
          <t>Potentially dilutive securities</t>
        </is>
      </c>
      <c r="B19" s="5" t="n">
        <v>1499228</v>
      </c>
      <c r="C19" s="5" t="n">
        <v>9683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2" customWidth="1" min="2" max="2"/>
    <col width="24" customWidth="1" min="3" max="3"/>
    <col width="25" customWidth="1" min="4" max="4"/>
    <col width="21" customWidth="1" min="5" max="5"/>
    <col width="21" customWidth="1" min="6" max="6"/>
    <col width="21" customWidth="1" min="7" max="7"/>
    <col width="21" customWidth="1" min="8" max="8"/>
  </cols>
  <sheetData>
    <row r="1">
      <c r="A1" s="1" t="inlineStr">
        <is>
          <t>License, Clinical Trial and Sponsored Research Agreements - Licenses (Details)</t>
        </is>
      </c>
      <c r="B1" s="2" t="inlineStr">
        <is>
          <t>Jul. 03, 2017USD ($)installment</t>
        </is>
      </c>
      <c r="C1" s="2" t="inlineStr">
        <is>
          <t>May 31, 2017USD ($)item</t>
        </is>
      </c>
      <c r="D1" s="2" t="inlineStr">
        <is>
          <t>Feb. 28, 2017USD ($)item</t>
        </is>
      </c>
      <c r="E1" s="2" t="inlineStr">
        <is>
          <t>Jun. 30, 2020USD ($)</t>
        </is>
      </c>
      <c r="F1" s="2" t="inlineStr">
        <is>
          <t>Jun. 30, 2019USD ($)</t>
        </is>
      </c>
      <c r="G1" s="2" t="inlineStr">
        <is>
          <t>Jun. 30, 2020USD ($)</t>
        </is>
      </c>
      <c r="H1" s="2" t="inlineStr">
        <is>
          <t>Jun. 30, 2019USD ($)</t>
        </is>
      </c>
    </row>
    <row r="2">
      <c r="A2" s="3" t="inlineStr">
        <is>
          <t>Collaborative Arrangements and Non-collaborative Arrangement Transactions [Line Items]</t>
        </is>
      </c>
    </row>
    <row r="3">
      <c r="A3" s="4" t="inlineStr">
        <is>
          <t>Research and development - licenses acquired</t>
        </is>
      </c>
      <c r="E3" s="6" t="n">
        <v>1300000</v>
      </c>
      <c r="F3" s="6" t="n">
        <v>200000</v>
      </c>
      <c r="G3" s="6" t="n">
        <v>1550000</v>
      </c>
      <c r="H3" s="6" t="n">
        <v>650000</v>
      </c>
    </row>
    <row r="4">
      <c r="A4" s="4" t="inlineStr">
        <is>
          <t>License Agreements [Member]</t>
        </is>
      </c>
    </row>
    <row r="5">
      <c r="A5" s="3" t="inlineStr">
        <is>
          <t>Collaborative Arrangements and Non-collaborative Arrangement Transactions [Line Items]</t>
        </is>
      </c>
    </row>
    <row r="6">
      <c r="A6" s="4" t="inlineStr">
        <is>
          <t>Research and development - licenses acquired</t>
        </is>
      </c>
      <c r="E6" s="5" t="n">
        <v>1300000</v>
      </c>
      <c r="F6" s="5" t="n">
        <v>200000</v>
      </c>
      <c r="G6" s="5" t="n">
        <v>1550000</v>
      </c>
      <c r="H6" s="5" t="n">
        <v>650000</v>
      </c>
    </row>
    <row r="7">
      <c r="A7" s="4" t="inlineStr">
        <is>
          <t>City Of Hope National Medical Center ("COH") [Member] | License Agreements [Member] | CD123 Product Or Process [Member]</t>
        </is>
      </c>
    </row>
    <row r="8">
      <c r="A8" s="3" t="inlineStr">
        <is>
          <t>Collaborative Arrangements and Non-collaborative Arrangement Transactions [Line Items]</t>
        </is>
      </c>
    </row>
    <row r="9">
      <c r="A9" s="4" t="inlineStr">
        <is>
          <t>Research and development - licenses acquired</t>
        </is>
      </c>
      <c r="E9" s="5" t="n">
        <v>334000</v>
      </c>
      <c r="F9" s="5" t="n">
        <v>0</v>
      </c>
      <c r="G9" s="5" t="n">
        <v>334000</v>
      </c>
      <c r="H9" s="5" t="n">
        <v>250000</v>
      </c>
    </row>
    <row r="10">
      <c r="A10" s="4" t="inlineStr">
        <is>
          <t>Number of milestones | item</t>
        </is>
      </c>
      <c r="D10" s="5" t="n">
        <v>8</v>
      </c>
    </row>
    <row r="11">
      <c r="A11" s="4" t="inlineStr">
        <is>
          <t>Milestones payable</t>
        </is>
      </c>
      <c r="D11" s="6" t="n">
        <v>14500000</v>
      </c>
      <c r="E11" s="5" t="n">
        <v>300000</v>
      </c>
      <c r="G11" s="5" t="n">
        <v>300000</v>
      </c>
    </row>
    <row r="12">
      <c r="A12" s="4" t="inlineStr">
        <is>
          <t>City Of Hope National Medical Center ("COH") [Member] | License Agreements [Member] | CS1 Product Or Process [Member]</t>
        </is>
      </c>
    </row>
    <row r="13">
      <c r="A13" s="3" t="inlineStr">
        <is>
          <t>Collaborative Arrangements and Non-collaborative Arrangement Transactions [Line Items]</t>
        </is>
      </c>
    </row>
    <row r="14">
      <c r="A14" s="4" t="inlineStr">
        <is>
          <t>Research and development - licenses acquired</t>
        </is>
      </c>
      <c r="E14" s="5" t="n">
        <v>0</v>
      </c>
      <c r="F14" s="5" t="n">
        <v>200000</v>
      </c>
      <c r="G14" s="5" t="n">
        <v>0</v>
      </c>
      <c r="H14" s="5" t="n">
        <v>200000</v>
      </c>
    </row>
    <row r="15">
      <c r="A15" s="4" t="inlineStr">
        <is>
          <t>City Of Hope National Medical Center ("COH") [Member] | License Agreements [Member] | IL13Ra2 Product [Member]</t>
        </is>
      </c>
    </row>
    <row r="16">
      <c r="A16" s="3" t="inlineStr">
        <is>
          <t>Collaborative Arrangements and Non-collaborative Arrangement Transactions [Line Items]</t>
        </is>
      </c>
    </row>
    <row r="17">
      <c r="A17" s="4" t="inlineStr">
        <is>
          <t>Research and development - licenses acquired</t>
        </is>
      </c>
      <c r="E17" s="5" t="n">
        <v>333000</v>
      </c>
      <c r="F17" s="5" t="n">
        <v>0</v>
      </c>
      <c r="G17" s="5" t="n">
        <v>333000</v>
      </c>
      <c r="H17" s="5" t="n">
        <v>0</v>
      </c>
    </row>
    <row r="18">
      <c r="A18" s="4" t="inlineStr">
        <is>
          <t>Number of milestones</t>
        </is>
      </c>
      <c r="D18" s="5" t="n">
        <v>8</v>
      </c>
    </row>
    <row r="19">
      <c r="A19" s="4" t="inlineStr">
        <is>
          <t>Milestones payable</t>
        </is>
      </c>
      <c r="D19" s="6" t="n">
        <v>14500000</v>
      </c>
      <c r="E19" s="5" t="n">
        <v>300000</v>
      </c>
      <c r="G19" s="5" t="n">
        <v>300000</v>
      </c>
    </row>
    <row r="20">
      <c r="A20" s="4" t="inlineStr">
        <is>
          <t>City Of Hope National Medical Center ("COH") [Member] | License Agreements [Member] | Spacer Technology Product or Process [Member]</t>
        </is>
      </c>
    </row>
    <row r="21">
      <c r="A21" s="3" t="inlineStr">
        <is>
          <t>Collaborative Arrangements and Non-collaborative Arrangement Transactions [Line Items]</t>
        </is>
      </c>
    </row>
    <row r="22">
      <c r="A22" s="4" t="inlineStr">
        <is>
          <t>Research and development - licenses acquired</t>
        </is>
      </c>
      <c r="E22" s="5" t="n">
        <v>333000</v>
      </c>
      <c r="F22" s="5" t="n">
        <v>0</v>
      </c>
      <c r="G22" s="5" t="n">
        <v>333000</v>
      </c>
      <c r="H22" s="5" t="n">
        <v>0</v>
      </c>
    </row>
    <row r="23">
      <c r="A23" s="4" t="inlineStr">
        <is>
          <t>Number of milestones</t>
        </is>
      </c>
      <c r="D23" s="5" t="n">
        <v>1</v>
      </c>
    </row>
    <row r="24">
      <c r="A24" s="4" t="inlineStr">
        <is>
          <t>City Of Hope National Medical Center ("COH") [Member] | License Agreements [Member] | HER2 Product Or Process [Member]</t>
        </is>
      </c>
    </row>
    <row r="25">
      <c r="A25" s="3" t="inlineStr">
        <is>
          <t>Collaborative Arrangements and Non-collaborative Arrangement Transactions [Line Items]</t>
        </is>
      </c>
    </row>
    <row r="26">
      <c r="A26" s="4" t="inlineStr">
        <is>
          <t>Research and development - licenses acquired</t>
        </is>
      </c>
      <c r="E26" s="5" t="n">
        <v>0</v>
      </c>
      <c r="F26" s="5" t="n">
        <v>0</v>
      </c>
      <c r="G26" s="5" t="n">
        <v>250000</v>
      </c>
      <c r="H26" s="5" t="n">
        <v>0</v>
      </c>
    </row>
    <row r="27">
      <c r="A27" s="4" t="inlineStr">
        <is>
          <t>Number of milestones | item</t>
        </is>
      </c>
      <c r="C27" s="5" t="n">
        <v>10</v>
      </c>
    </row>
    <row r="28">
      <c r="A28" s="4" t="inlineStr">
        <is>
          <t>Milestones payable</t>
        </is>
      </c>
      <c r="C28" s="6" t="n">
        <v>14900000</v>
      </c>
      <c r="E28" s="5" t="n">
        <v>300000</v>
      </c>
      <c r="G28" s="5" t="n">
        <v>300000</v>
      </c>
    </row>
    <row r="29">
      <c r="A29" s="4" t="inlineStr">
        <is>
          <t>Nationwide Childrens Hospital [Member] | License Agreements [Member]</t>
        </is>
      </c>
    </row>
    <row r="30">
      <c r="A30" s="3" t="inlineStr">
        <is>
          <t>Collaborative Arrangements and Non-collaborative Arrangement Transactions [Line Items]</t>
        </is>
      </c>
    </row>
    <row r="31">
      <c r="A31" s="4" t="inlineStr">
        <is>
          <t>Research and development - licenses acquired</t>
        </is>
      </c>
      <c r="E31" s="5" t="n">
        <v>0</v>
      </c>
      <c r="F31" s="5" t="n">
        <v>0</v>
      </c>
      <c r="G31" s="5" t="n">
        <v>0</v>
      </c>
      <c r="H31" s="5" t="n">
        <v>200000</v>
      </c>
    </row>
    <row r="32">
      <c r="A32" s="4" t="inlineStr">
        <is>
          <t>Fred Hutchinson Cancer Research Center[Member] | License Agreements [Member]</t>
        </is>
      </c>
    </row>
    <row r="33">
      <c r="A33" s="3" t="inlineStr">
        <is>
          <t>Collaborative Arrangements and Non-collaborative Arrangement Transactions [Line Items]</t>
        </is>
      </c>
    </row>
    <row r="34">
      <c r="A34" s="4" t="inlineStr">
        <is>
          <t>Research and development - licenses acquired</t>
        </is>
      </c>
      <c r="E34" s="5" t="n">
        <v>300000</v>
      </c>
      <c r="F34" s="6" t="n">
        <v>0</v>
      </c>
      <c r="G34" s="5" t="n">
        <v>300000</v>
      </c>
      <c r="H34" s="6" t="n">
        <v>0</v>
      </c>
    </row>
    <row r="35">
      <c r="A35" s="4" t="inlineStr">
        <is>
          <t>Fred Hutchinson Cancer Research Center[Member] | License Agreements [Member] | Fred Hutch CD 20 [Member]</t>
        </is>
      </c>
    </row>
    <row r="36">
      <c r="A36" s="3" t="inlineStr">
        <is>
          <t>Collaborative Arrangements and Non-collaborative Arrangement Transactions [Line Items]</t>
        </is>
      </c>
    </row>
    <row r="37">
      <c r="A37" s="4" t="inlineStr">
        <is>
          <t>Upfront fees paid</t>
        </is>
      </c>
      <c r="B37" s="6" t="n">
        <v>300000</v>
      </c>
    </row>
    <row r="38">
      <c r="A38" s="4" t="inlineStr">
        <is>
          <t>Number of milestones | installment</t>
        </is>
      </c>
      <c r="B38" s="5" t="n">
        <v>11</v>
      </c>
    </row>
    <row r="39">
      <c r="A39" s="4" t="inlineStr">
        <is>
          <t>Milestones payable</t>
        </is>
      </c>
      <c r="B39" s="6" t="n">
        <v>39100000</v>
      </c>
      <c r="E39" s="6" t="n">
        <v>300000</v>
      </c>
      <c r="G39" s="6" t="n">
        <v>300000</v>
      </c>
    </row>
    <row r="40">
      <c r="A40" s="4" t="inlineStr">
        <is>
          <t>Annual maintenance fee payable</t>
        </is>
      </c>
      <c r="B40" s="6" t="n">
        <v>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Clinical Trial and Sponsored Research Agreements - Sponsored (Details) - USD ($) $ in Thousands</t>
        </is>
      </c>
      <c r="B1" s="2" t="inlineStr">
        <is>
          <t>Jul. 01, 2020</t>
        </is>
      </c>
      <c r="C1" s="2" t="inlineStr">
        <is>
          <t>Jun. 30, 2020</t>
        </is>
      </c>
      <c r="D1" s="2" t="inlineStr">
        <is>
          <t>Jun. 30, 2019</t>
        </is>
      </c>
      <c r="E1" s="2" t="inlineStr">
        <is>
          <t>Jun. 30, 2020</t>
        </is>
      </c>
      <c r="F1" s="2" t="inlineStr">
        <is>
          <t>Jun. 30, 2019</t>
        </is>
      </c>
    </row>
    <row r="2">
      <c r="A2" s="3" t="inlineStr">
        <is>
          <t>Collaborative Arrangements and Non-collaborative Arrangement Transactions [Line Items]</t>
        </is>
      </c>
    </row>
    <row r="3">
      <c r="A3" s="4" t="inlineStr">
        <is>
          <t>Research and development</t>
        </is>
      </c>
      <c r="C3" s="6" t="n">
        <v>9830</v>
      </c>
      <c r="D3" s="6" t="n">
        <v>6823</v>
      </c>
      <c r="E3" s="6" t="n">
        <v>19144</v>
      </c>
      <c r="F3" s="6" t="n">
        <v>13783</v>
      </c>
    </row>
    <row r="4">
      <c r="A4" s="4" t="inlineStr">
        <is>
          <t>Sponsored Research And Clinical Trial Agreements</t>
        </is>
      </c>
    </row>
    <row r="5">
      <c r="A5" s="3" t="inlineStr">
        <is>
          <t>Collaborative Arrangements and Non-collaborative Arrangement Transactions [Line Items]</t>
        </is>
      </c>
    </row>
    <row r="6">
      <c r="A6" s="4" t="inlineStr">
        <is>
          <t>Research and development</t>
        </is>
      </c>
      <c r="C6" s="5" t="n">
        <v>2816</v>
      </c>
      <c r="D6" s="5" t="n">
        <v>1670</v>
      </c>
      <c r="E6" s="5" t="n">
        <v>4166</v>
      </c>
      <c r="F6" s="5" t="n">
        <v>3265</v>
      </c>
    </row>
    <row r="7">
      <c r="A7" s="4" t="inlineStr">
        <is>
          <t>City of Hope [Member] | City Of Hope National Medical Center ("COH") [Member] | Sponsored Research And Clinical Trial Agreements</t>
        </is>
      </c>
    </row>
    <row r="8">
      <c r="A8" s="3" t="inlineStr">
        <is>
          <t>Collaborative Arrangements and Non-collaborative Arrangement Transactions [Line Items]</t>
        </is>
      </c>
    </row>
    <row r="9">
      <c r="A9" s="4" t="inlineStr">
        <is>
          <t>Research and development</t>
        </is>
      </c>
      <c r="C9" s="5" t="n">
        <v>0</v>
      </c>
      <c r="D9" s="5" t="n">
        <v>500</v>
      </c>
      <c r="E9" s="5" t="n">
        <v>500</v>
      </c>
      <c r="F9" s="5" t="n">
        <v>1000</v>
      </c>
    </row>
    <row r="10">
      <c r="A10" s="4" t="inlineStr">
        <is>
          <t>CD123 Product Or Process [Member] | City Of Hope National Medical Center ("COH") [Member] | Sponsored Research And Clinical Trial Agreements</t>
        </is>
      </c>
    </row>
    <row r="11">
      <c r="A11" s="3" t="inlineStr">
        <is>
          <t>Collaborative Arrangements and Non-collaborative Arrangement Transactions [Line Items]</t>
        </is>
      </c>
    </row>
    <row r="12">
      <c r="A12" s="4" t="inlineStr">
        <is>
          <t>Research and development</t>
        </is>
      </c>
      <c r="C12" s="5" t="n">
        <v>65</v>
      </c>
      <c r="D12" s="5" t="n">
        <v>456</v>
      </c>
      <c r="E12" s="5" t="n">
        <v>296</v>
      </c>
      <c r="F12" s="5" t="n">
        <v>759</v>
      </c>
    </row>
    <row r="13">
      <c r="A13" s="4" t="inlineStr">
        <is>
          <t>IL13Ra2 Product [Member] | City Of Hope National Medical Center ("COH") [Member] | Sponsored Research And Clinical Trial Agreements</t>
        </is>
      </c>
    </row>
    <row r="14">
      <c r="A14" s="3" t="inlineStr">
        <is>
          <t>Collaborative Arrangements and Non-collaborative Arrangement Transactions [Line Items]</t>
        </is>
      </c>
    </row>
    <row r="15">
      <c r="A15" s="4" t="inlineStr">
        <is>
          <t>Research and development</t>
        </is>
      </c>
      <c r="C15" s="5" t="n">
        <v>234</v>
      </c>
      <c r="D15" s="5" t="n">
        <v>225</v>
      </c>
      <c r="E15" s="5" t="n">
        <v>326</v>
      </c>
      <c r="F15" s="5" t="n">
        <v>567</v>
      </c>
    </row>
    <row r="16">
      <c r="A16" s="4" t="inlineStr">
        <is>
          <t>Manufacturing Product [Member] | City Of Hope National Medical Center ("COH") [Member] | Sponsored Research And Clinical Trial Agreements</t>
        </is>
      </c>
    </row>
    <row r="17">
      <c r="A17" s="3" t="inlineStr">
        <is>
          <t>Collaborative Arrangements and Non-collaborative Arrangement Transactions [Line Items]</t>
        </is>
      </c>
    </row>
    <row r="18">
      <c r="A18" s="4" t="inlineStr">
        <is>
          <t>Research and development</t>
        </is>
      </c>
      <c r="C18" s="5" t="n">
        <v>0</v>
      </c>
      <c r="D18" s="5" t="n">
        <v>115</v>
      </c>
      <c r="E18" s="5" t="n">
        <v>0</v>
      </c>
      <c r="F18" s="5" t="n">
        <v>229</v>
      </c>
    </row>
    <row r="19">
      <c r="A19" s="4" t="inlineStr">
        <is>
          <t>CS1 Product Or Process [Member] | City Of Hope National Medical Center ("COH") [Member] | Sponsored Research And Clinical Trial Agreements</t>
        </is>
      </c>
    </row>
    <row r="20">
      <c r="A20" s="3" t="inlineStr">
        <is>
          <t>Collaborative Arrangements and Non-collaborative Arrangement Transactions [Line Items]</t>
        </is>
      </c>
    </row>
    <row r="21">
      <c r="A21" s="4" t="inlineStr">
        <is>
          <t>Research and development</t>
        </is>
      </c>
      <c r="C21" s="5" t="n">
        <v>770</v>
      </c>
      <c r="D21" s="5" t="n">
        <v>0</v>
      </c>
      <c r="E21" s="5" t="n">
        <v>770</v>
      </c>
      <c r="F21" s="5" t="n">
        <v>0</v>
      </c>
    </row>
    <row r="22">
      <c r="A22" s="4" t="inlineStr">
        <is>
          <t>CS1 Product Or Process [Member] | City Of Hope National Medical Center ("COH") [Member] | Sponsored Research And Clinical Trial Agreements | Maximum [Member]</t>
        </is>
      </c>
    </row>
    <row r="23">
      <c r="A23" s="3" t="inlineStr">
        <is>
          <t>Collaborative Arrangements and Non-collaborative Arrangement Transactions [Line Items]</t>
        </is>
      </c>
    </row>
    <row r="24">
      <c r="A24" s="4" t="inlineStr">
        <is>
          <t>Research and development</t>
        </is>
      </c>
      <c r="E24" s="5" t="n">
        <v>2400</v>
      </c>
    </row>
    <row r="25">
      <c r="A25" s="4" t="inlineStr">
        <is>
          <t>Fred Hutch CD 20 [Member] | Fred Hutchinson Cancer Research Center[Member] | Sponsored Research And Clinical Trial Agreements</t>
        </is>
      </c>
    </row>
    <row r="26">
      <c r="A26" s="3" t="inlineStr">
        <is>
          <t>Collaborative Arrangements and Non-collaborative Arrangement Transactions [Line Items]</t>
        </is>
      </c>
    </row>
    <row r="27">
      <c r="A27" s="4" t="inlineStr">
        <is>
          <t>Research and development</t>
        </is>
      </c>
      <c r="C27" s="5" t="n">
        <v>189</v>
      </c>
      <c r="D27" s="5" t="n">
        <v>374</v>
      </c>
      <c r="E27" s="5" t="n">
        <v>716</v>
      </c>
      <c r="F27" s="5" t="n">
        <v>641</v>
      </c>
    </row>
    <row r="28">
      <c r="A28" s="4" t="inlineStr">
        <is>
          <t>ST. Jude - XSCID [Member] | St. Jude Children's Research Hospital [Member] | Sponsored Research And Clinical Trial Agreements</t>
        </is>
      </c>
    </row>
    <row r="29">
      <c r="A29" s="3" t="inlineStr">
        <is>
          <t>Collaborative Arrangements and Non-collaborative Arrangement Transactions [Line Items]</t>
        </is>
      </c>
    </row>
    <row r="30">
      <c r="A30" s="4" t="inlineStr">
        <is>
          <t>Research and development</t>
        </is>
      </c>
      <c r="C30" s="5" t="n">
        <v>1558</v>
      </c>
      <c r="D30" s="5" t="n">
        <v>0</v>
      </c>
      <c r="E30" s="5" t="n">
        <v>1558</v>
      </c>
      <c r="F30" s="5" t="n">
        <v>0</v>
      </c>
    </row>
    <row r="31">
      <c r="A31" s="4" t="inlineStr">
        <is>
          <t>CRISPR [Member] | Beth Israel Deaconess Medical Center - CRISPR | Sponsored Research And Clinical Trial Agreements</t>
        </is>
      </c>
    </row>
    <row r="32">
      <c r="A32" s="3" t="inlineStr">
        <is>
          <t>Collaborative Arrangements and Non-collaborative Arrangement Transactions [Line Items]</t>
        </is>
      </c>
    </row>
    <row r="33">
      <c r="A33" s="4" t="inlineStr">
        <is>
          <t>Research and development</t>
        </is>
      </c>
      <c r="C33" s="6" t="n">
        <v>0</v>
      </c>
      <c r="D33" s="6" t="n">
        <v>0</v>
      </c>
      <c r="E33" s="6" t="n">
        <v>0</v>
      </c>
      <c r="F33" s="6" t="n">
        <v>69</v>
      </c>
    </row>
    <row r="34">
      <c r="A34" s="4" t="inlineStr">
        <is>
          <t>Subsequent Event [Member] | ST. Jude - XSCID [Member] | St. Jude Children's Research Hospital [Member] | Sponsored Research And Clinical Trial Agreements</t>
        </is>
      </c>
    </row>
    <row r="35">
      <c r="A35" s="3" t="inlineStr">
        <is>
          <t>Collaborative Arrangements and Non-collaborative Arrangement Transactions [Line Items]</t>
        </is>
      </c>
    </row>
    <row r="36">
      <c r="A36" s="4" t="inlineStr">
        <is>
          <t>Payment Of Upfront Fees</t>
        </is>
      </c>
      <c r="B36" s="6" t="n">
        <v>1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Agreements (Narrative) (Details) - USD ($) $ in Thousands</t>
        </is>
      </c>
      <c r="B1" s="2" t="inlineStr">
        <is>
          <t>Jul. 22, 2016</t>
        </is>
      </c>
      <c r="C1" s="2" t="inlineStr">
        <is>
          <t>Jun. 30, 2020</t>
        </is>
      </c>
      <c r="D1" s="2" t="inlineStr">
        <is>
          <t>Jun. 30, 2020</t>
        </is>
      </c>
      <c r="E1" s="2" t="inlineStr">
        <is>
          <t>Mar. 31, 2020</t>
        </is>
      </c>
      <c r="F1" s="2" t="inlineStr">
        <is>
          <t>Jun. 30, 2019</t>
        </is>
      </c>
      <c r="G1" s="2" t="inlineStr">
        <is>
          <t>Jun. 30, 2020</t>
        </is>
      </c>
      <c r="H1" s="2" t="inlineStr">
        <is>
          <t>Jun. 30, 2019</t>
        </is>
      </c>
    </row>
    <row r="2">
      <c r="A2" s="3" t="inlineStr">
        <is>
          <t>Related Party Transaction [Line Items]</t>
        </is>
      </c>
    </row>
    <row r="3">
      <c r="A3" s="4" t="inlineStr">
        <is>
          <t>Proceeds from issuance of common shares</t>
        </is>
      </c>
      <c r="G3" s="6" t="n">
        <v>37230</v>
      </c>
      <c r="H3" s="6" t="n">
        <v>31625</v>
      </c>
    </row>
    <row r="4">
      <c r="A4" s="4" t="inlineStr">
        <is>
          <t>At the Market Offering [Member]</t>
        </is>
      </c>
    </row>
    <row r="5">
      <c r="A5" s="3" t="inlineStr">
        <is>
          <t>Related Party Transaction [Line Items]</t>
        </is>
      </c>
    </row>
    <row r="6">
      <c r="A6" s="4" t="inlineStr">
        <is>
          <t>Proceeds from issuance of common shares</t>
        </is>
      </c>
      <c r="G6" s="5" t="n">
        <v>8000</v>
      </c>
      <c r="H6" s="6" t="n">
        <v>22500</v>
      </c>
    </row>
    <row r="7">
      <c r="A7" s="4" t="inlineStr">
        <is>
          <t>Public Offering [Member]</t>
        </is>
      </c>
    </row>
    <row r="8">
      <c r="A8" s="3" t="inlineStr">
        <is>
          <t>Related Party Transaction [Line Items]</t>
        </is>
      </c>
    </row>
    <row r="9">
      <c r="A9" s="4" t="inlineStr">
        <is>
          <t>Proceeds from issuance of common shares</t>
        </is>
      </c>
      <c r="G9" s="6" t="n">
        <v>37200</v>
      </c>
    </row>
    <row r="10">
      <c r="A10" s="4" t="inlineStr">
        <is>
          <t>Common Shares [Member]</t>
        </is>
      </c>
    </row>
    <row r="11">
      <c r="A11" s="3" t="inlineStr">
        <is>
          <t>Related Party Transaction [Line Items]</t>
        </is>
      </c>
    </row>
    <row r="12">
      <c r="A12" s="4" t="inlineStr">
        <is>
          <t>Issuance of common shares - Founders Agreement (in shares)</t>
        </is>
      </c>
      <c r="G12" s="5" t="n">
        <v>1206667</v>
      </c>
      <c r="H12" s="5" t="n">
        <v>709314</v>
      </c>
    </row>
    <row r="13">
      <c r="A13" s="4" t="inlineStr">
        <is>
          <t>Class A Preferred Stock [Member]</t>
        </is>
      </c>
    </row>
    <row r="14">
      <c r="A14" s="3" t="inlineStr">
        <is>
          <t>Related Party Transaction [Line Items]</t>
        </is>
      </c>
    </row>
    <row r="15">
      <c r="A15" s="4" t="inlineStr">
        <is>
          <t>Issuance of common shares - Founders Agreement (in shares)</t>
        </is>
      </c>
      <c r="G15" s="5" t="n">
        <v>0</v>
      </c>
    </row>
    <row r="16">
      <c r="A16" s="4" t="inlineStr">
        <is>
          <t>Fortress Biotech, Inc [Member]</t>
        </is>
      </c>
    </row>
    <row r="17">
      <c r="A17" s="3" t="inlineStr">
        <is>
          <t>Related Party Transaction [Line Items]</t>
        </is>
      </c>
    </row>
    <row r="18">
      <c r="A18" s="4" t="inlineStr">
        <is>
          <t>Percentage of annual fees expense related to Management Services Agreement recorded in research and development expenses</t>
        </is>
      </c>
      <c r="D18" s="4" t="inlineStr">
        <is>
          <t>50.00%</t>
        </is>
      </c>
      <c r="F18" s="4" t="inlineStr">
        <is>
          <t>50.00%</t>
        </is>
      </c>
      <c r="G18" s="4" t="inlineStr">
        <is>
          <t>50.00%</t>
        </is>
      </c>
      <c r="H18" s="4" t="inlineStr">
        <is>
          <t>50.00%</t>
        </is>
      </c>
    </row>
    <row r="19">
      <c r="A19" s="4" t="inlineStr">
        <is>
          <t>Percentage of annual fees expense related to Management Services Agreement recorded in general and administrative expenses</t>
        </is>
      </c>
      <c r="D19" s="4" t="inlineStr">
        <is>
          <t>50.00%</t>
        </is>
      </c>
      <c r="F19" s="4" t="inlineStr">
        <is>
          <t>50.00%</t>
        </is>
      </c>
      <c r="G19" s="4" t="inlineStr">
        <is>
          <t>50.00%</t>
        </is>
      </c>
      <c r="H19" s="4" t="inlineStr">
        <is>
          <t>50.00%</t>
        </is>
      </c>
    </row>
    <row r="20">
      <c r="A20" s="4" t="inlineStr">
        <is>
          <t>Share of equity or debt financing used to calculate equity fee or stock issuance to maintain parity (as a percent)</t>
        </is>
      </c>
      <c r="B20" s="4" t="inlineStr">
        <is>
          <t>2.50%</t>
        </is>
      </c>
    </row>
    <row r="21">
      <c r="A21" s="4" t="inlineStr">
        <is>
          <t>Fortress Biotech, Inc [Member] | Issuance Related to Debt Financing [Member]</t>
        </is>
      </c>
    </row>
    <row r="22">
      <c r="A22" s="3" t="inlineStr">
        <is>
          <t>Related Party Transaction [Line Items]</t>
        </is>
      </c>
    </row>
    <row r="23">
      <c r="A23" s="4" t="inlineStr">
        <is>
          <t>Share of equity or debt financing used to calculate equity fee or stock issuance to maintain parity (as a percent)</t>
        </is>
      </c>
      <c r="E23" s="4" t="inlineStr">
        <is>
          <t>2.50%</t>
        </is>
      </c>
    </row>
    <row r="24">
      <c r="A24" s="4" t="inlineStr">
        <is>
          <t>Issuance of common shares - Founders Agreement (in shares)</t>
        </is>
      </c>
      <c r="E24" s="5" t="n">
        <v>31220</v>
      </c>
    </row>
    <row r="25">
      <c r="A25" s="4" t="inlineStr">
        <is>
          <t>Proceeds from issuance of common shares</t>
        </is>
      </c>
      <c r="E25" s="6" t="n">
        <v>5000</v>
      </c>
    </row>
    <row r="26">
      <c r="A26" s="4" t="inlineStr">
        <is>
          <t>Fortress Biotech, Inc [Member] | At the Market Offering [Member]</t>
        </is>
      </c>
    </row>
    <row r="27">
      <c r="A27" s="3" t="inlineStr">
        <is>
          <t>Related Party Transaction [Line Items]</t>
        </is>
      </c>
    </row>
    <row r="28">
      <c r="A28" s="4" t="inlineStr">
        <is>
          <t>Share of equity or debt financing used to calculate equity fee or stock issuance to maintain parity (as a percent)</t>
        </is>
      </c>
      <c r="C28" s="4" t="inlineStr">
        <is>
          <t>2.50%</t>
        </is>
      </c>
    </row>
    <row r="29">
      <c r="A29" s="4" t="inlineStr">
        <is>
          <t>Issuance of common shares - Founders Agreement (in shares)</t>
        </is>
      </c>
      <c r="C29" s="5" t="n">
        <v>22170</v>
      </c>
    </row>
    <row r="30">
      <c r="A30" s="4" t="inlineStr">
        <is>
          <t>Proceeds from issuance of common shares</t>
        </is>
      </c>
      <c r="C30" s="6" t="n">
        <v>3000</v>
      </c>
    </row>
    <row r="31">
      <c r="A31" s="4" t="inlineStr">
        <is>
          <t>Fortress Biotech, Inc [Member] | Public Offering [Member]</t>
        </is>
      </c>
    </row>
    <row r="32">
      <c r="A32" s="3" t="inlineStr">
        <is>
          <t>Related Party Transaction [Line Items]</t>
        </is>
      </c>
    </row>
    <row r="33">
      <c r="A33" s="4" t="inlineStr">
        <is>
          <t>Share of equity or debt financing used to calculate equity fee or stock issuance to maintain parity (as a percent)</t>
        </is>
      </c>
      <c r="C33" s="4" t="inlineStr">
        <is>
          <t>2.50%</t>
        </is>
      </c>
    </row>
    <row r="34">
      <c r="A34" s="4" t="inlineStr">
        <is>
          <t>Issuance of common shares - Founders Agreement (in shares)</t>
        </is>
      </c>
      <c r="C34" s="5" t="n">
        <v>286390</v>
      </c>
    </row>
    <row r="35">
      <c r="A35" s="4" t="inlineStr">
        <is>
          <t>Proceeds from issuance of common shares</t>
        </is>
      </c>
      <c r="C35" s="6" t="n">
        <v>37200</v>
      </c>
    </row>
    <row r="36">
      <c r="A36" s="4" t="inlineStr">
        <is>
          <t>Fortress Biotech, Inc [Member] | General and Administrative [Member] | Issuance Related to Debt Financing [Member]</t>
        </is>
      </c>
    </row>
    <row r="37">
      <c r="A37" s="3" t="inlineStr">
        <is>
          <t>Related Party Transaction [Line Items]</t>
        </is>
      </c>
    </row>
    <row r="38">
      <c r="A38" s="4" t="inlineStr">
        <is>
          <t>Expenses from related party transaction</t>
        </is>
      </c>
      <c r="E38" s="6" t="n">
        <v>100</v>
      </c>
      <c r="G38" s="6" t="n">
        <v>100</v>
      </c>
    </row>
    <row r="39">
      <c r="A39" s="4" t="inlineStr">
        <is>
          <t>Fortress Biotech, Inc [Member] | General and Administrative [Member] | At the Market Offering [Member]</t>
        </is>
      </c>
    </row>
    <row r="40">
      <c r="A40" s="3" t="inlineStr">
        <is>
          <t>Related Party Transaction [Line Items]</t>
        </is>
      </c>
    </row>
    <row r="41">
      <c r="A41" s="4" t="inlineStr">
        <is>
          <t>Expenses from related party transaction</t>
        </is>
      </c>
      <c r="G41" s="5" t="n">
        <v>100</v>
      </c>
    </row>
    <row r="42">
      <c r="A42" s="4" t="inlineStr">
        <is>
          <t>Fortress Biotech, Inc [Member] | General and Administrative [Member] | Public Offering [Member]</t>
        </is>
      </c>
    </row>
    <row r="43">
      <c r="A43" s="3" t="inlineStr">
        <is>
          <t>Related Party Transaction [Line Items]</t>
        </is>
      </c>
    </row>
    <row r="44">
      <c r="A44" s="4" t="inlineStr">
        <is>
          <t>Expenses from related party transaction</t>
        </is>
      </c>
      <c r="G44" s="6" t="n">
        <v>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Schedule of Property and equipmen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Property, plant and equipment, gross</t>
        </is>
      </c>
      <c r="B4" s="6" t="n">
        <v>10856</v>
      </c>
      <c r="C4" s="6" t="n">
        <v>9826</v>
      </c>
    </row>
    <row r="5">
      <c r="A5" s="4" t="inlineStr">
        <is>
          <t>Less: accumulated depreciation</t>
        </is>
      </c>
      <c r="B5" s="5" t="n">
        <v>-2688</v>
      </c>
      <c r="C5" s="5" t="n">
        <v>-1890</v>
      </c>
    </row>
    <row r="6">
      <c r="A6" s="4" t="inlineStr">
        <is>
          <t>Property and equipment, net</t>
        </is>
      </c>
      <c r="B6" s="6" t="n">
        <v>8168</v>
      </c>
      <c r="C6" s="5" t="n">
        <v>7936</v>
      </c>
    </row>
    <row r="7">
      <c r="A7" s="4" t="inlineStr">
        <is>
          <t>Computer Equipment [Member]</t>
        </is>
      </c>
    </row>
    <row r="8">
      <c r="A8" s="3" t="inlineStr">
        <is>
          <t>Property, Plant and Equipment [Line Items]</t>
        </is>
      </c>
    </row>
    <row r="9">
      <c r="A9" s="4" t="inlineStr">
        <is>
          <t>Estimated useful life</t>
        </is>
      </c>
      <c r="B9" s="4" t="inlineStr">
        <is>
          <t>3 years</t>
        </is>
      </c>
    </row>
    <row r="10">
      <c r="A10" s="4" t="inlineStr">
        <is>
          <t>Property, plant and equipment, gross</t>
        </is>
      </c>
      <c r="B10" s="6" t="n">
        <v>68</v>
      </c>
      <c r="C10" s="5" t="n">
        <v>53</v>
      </c>
    </row>
    <row r="11">
      <c r="A11" s="4" t="inlineStr">
        <is>
          <t>Furniture and Fixtures [Member]</t>
        </is>
      </c>
    </row>
    <row r="12">
      <c r="A12" s="3" t="inlineStr">
        <is>
          <t>Property, Plant and Equipment [Line Items]</t>
        </is>
      </c>
    </row>
    <row r="13">
      <c r="A13" s="4" t="inlineStr">
        <is>
          <t>Estimated useful life</t>
        </is>
      </c>
      <c r="B13" s="4" t="inlineStr">
        <is>
          <t>5 years</t>
        </is>
      </c>
    </row>
    <row r="14">
      <c r="A14" s="4" t="inlineStr">
        <is>
          <t>Property, plant and equipment, gross</t>
        </is>
      </c>
      <c r="B14" s="6" t="n">
        <v>182</v>
      </c>
      <c r="C14" s="5" t="n">
        <v>145</v>
      </c>
    </row>
    <row r="15">
      <c r="A15" s="4" t="inlineStr">
        <is>
          <t>Machinery and Equipment [Member]</t>
        </is>
      </c>
    </row>
    <row r="16">
      <c r="A16" s="3" t="inlineStr">
        <is>
          <t>Property, Plant and Equipment [Line Items]</t>
        </is>
      </c>
    </row>
    <row r="17">
      <c r="A17" s="4" t="inlineStr">
        <is>
          <t>Estimated useful life</t>
        </is>
      </c>
      <c r="B17" s="4" t="inlineStr">
        <is>
          <t>5 years</t>
        </is>
      </c>
    </row>
    <row r="18">
      <c r="A18" s="4" t="inlineStr">
        <is>
          <t>Property, plant and equipment, gross</t>
        </is>
      </c>
      <c r="B18" s="6" t="n">
        <v>5014</v>
      </c>
      <c r="C18" s="5" t="n">
        <v>4594</v>
      </c>
    </row>
    <row r="19">
      <c r="A19" s="4" t="inlineStr">
        <is>
          <t>Leasehold Improvements [Member]</t>
        </is>
      </c>
    </row>
    <row r="20">
      <c r="A20" s="3" t="inlineStr">
        <is>
          <t>Property, Plant and Equipment [Line Items]</t>
        </is>
      </c>
    </row>
    <row r="21">
      <c r="A21" s="4" t="inlineStr">
        <is>
          <t>Estimated useful life</t>
        </is>
      </c>
      <c r="B21" s="4" t="inlineStr">
        <is>
          <t>9 years</t>
        </is>
      </c>
    </row>
    <row r="22">
      <c r="A22" s="4" t="inlineStr">
        <is>
          <t>Property, plant and equipment, gross</t>
        </is>
      </c>
      <c r="B22" s="6" t="n">
        <v>5099</v>
      </c>
      <c r="C22" s="5" t="n">
        <v>3877</v>
      </c>
    </row>
    <row r="23">
      <c r="A23" s="4" t="inlineStr">
        <is>
          <t>Construction in Process [Member]</t>
        </is>
      </c>
    </row>
    <row r="24">
      <c r="A24" s="3" t="inlineStr">
        <is>
          <t>Property, Plant and Equipment [Line Items]</t>
        </is>
      </c>
    </row>
    <row r="25">
      <c r="A25" s="4" t="inlineStr">
        <is>
          <t>Property, plant and equipment, gross</t>
        </is>
      </c>
      <c r="B25" s="6" t="n">
        <v>493</v>
      </c>
      <c r="C25" s="6" t="n">
        <v>11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4" t="inlineStr">
        <is>
          <t>Preferred stock par value (in dollars per share)</t>
        </is>
      </c>
      <c r="B2" s="7" t="n">
        <v>0.0001</v>
      </c>
      <c r="C2" s="7" t="n">
        <v>0.0001</v>
      </c>
    </row>
    <row r="3">
      <c r="A3" s="4" t="inlineStr">
        <is>
          <t>Preferred stock, shares authorized</t>
        </is>
      </c>
      <c r="B3" s="5" t="n">
        <v>2000000</v>
      </c>
      <c r="C3" s="5" t="n">
        <v>2000000</v>
      </c>
    </row>
    <row r="4">
      <c r="A4" s="4" t="inlineStr">
        <is>
          <t>Preferred stock, shares outstanding</t>
        </is>
      </c>
      <c r="B4" s="5" t="n">
        <v>250000</v>
      </c>
      <c r="C4" s="5" t="n">
        <v>250000</v>
      </c>
    </row>
    <row r="5">
      <c r="A5" s="4" t="inlineStr">
        <is>
          <t>Common stock par value (in dollars per share)</t>
        </is>
      </c>
      <c r="B5" s="7" t="n">
        <v>0.0001</v>
      </c>
      <c r="C5" s="7" t="n">
        <v>0.0001</v>
      </c>
    </row>
    <row r="6">
      <c r="A6" s="4" t="inlineStr">
        <is>
          <t>Common stock, shares authorized</t>
        </is>
      </c>
      <c r="B6" s="5" t="n">
        <v>85000000</v>
      </c>
      <c r="C6" s="5" t="n">
        <v>85000000</v>
      </c>
    </row>
    <row r="7">
      <c r="A7" s="4" t="inlineStr">
        <is>
          <t>Common stock, shares issued</t>
        </is>
      </c>
      <c r="B7" s="5" t="n">
        <v>54826243</v>
      </c>
      <c r="C7" s="5" t="n">
        <v>39403519</v>
      </c>
    </row>
    <row r="8">
      <c r="A8" s="4" t="inlineStr">
        <is>
          <t>Common stock, shares outstanding</t>
        </is>
      </c>
      <c r="B8" s="5" t="n">
        <v>54826243</v>
      </c>
      <c r="C8" s="5" t="n">
        <v>39403519</v>
      </c>
    </row>
    <row r="9">
      <c r="A9" s="4" t="inlineStr">
        <is>
          <t>Common stock, shares issuable</t>
        </is>
      </c>
      <c r="B9" s="5" t="n">
        <v>0</v>
      </c>
      <c r="C9" s="5" t="n">
        <v>1206667</v>
      </c>
    </row>
    <row r="10">
      <c r="A10" s="4" t="inlineStr">
        <is>
          <t>Class A Preferred Stock [Member]</t>
        </is>
      </c>
    </row>
    <row r="11">
      <c r="A11" s="4" t="inlineStr">
        <is>
          <t>Preferred stock, shares issued</t>
        </is>
      </c>
      <c r="B11" s="5" t="n">
        <v>250000</v>
      </c>
      <c r="C11" s="5" t="n">
        <v>250000</v>
      </c>
    </row>
    <row r="12">
      <c r="A12" s="4" t="inlineStr">
        <is>
          <t>Class A Common Shares [Member]</t>
        </is>
      </c>
    </row>
    <row r="13">
      <c r="A13" s="4" t="inlineStr">
        <is>
          <t>Common stock, shares issued</t>
        </is>
      </c>
      <c r="B13" s="5" t="n">
        <v>845385</v>
      </c>
      <c r="C13" s="5" t="n">
        <v>845385</v>
      </c>
    </row>
    <row r="14">
      <c r="A14" s="4" t="inlineStr">
        <is>
          <t>Common stock, shares outstanding</t>
        </is>
      </c>
      <c r="B14" s="5" t="n">
        <v>845385</v>
      </c>
      <c r="C14" s="5" t="n">
        <v>84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t>
        </is>
      </c>
    </row>
    <row r="4">
      <c r="A4" s="4" t="inlineStr">
        <is>
          <t>Depreciation</t>
        </is>
      </c>
      <c r="B4" s="6" t="n">
        <v>400</v>
      </c>
      <c r="C4" s="6" t="n">
        <v>300</v>
      </c>
      <c r="D4" s="6" t="n">
        <v>798</v>
      </c>
      <c r="E4" s="6" t="n">
        <v>5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Jun. 30, 2020</t>
        </is>
      </c>
      <c r="C1" s="2" t="inlineStr">
        <is>
          <t>Dec. 31, 2019</t>
        </is>
      </c>
    </row>
    <row r="2">
      <c r="A2" s="3" t="inlineStr">
        <is>
          <t>Accounts Payable and Accrued Expenses</t>
        </is>
      </c>
    </row>
    <row r="3">
      <c r="A3" s="4" t="inlineStr">
        <is>
          <t>Accounts payable</t>
        </is>
      </c>
      <c r="B3" s="6" t="n">
        <v>4827</v>
      </c>
      <c r="C3" s="6" t="n">
        <v>1877</v>
      </c>
    </row>
    <row r="4">
      <c r="A4" s="4" t="inlineStr">
        <is>
          <t>Research and development</t>
        </is>
      </c>
      <c r="B4" s="5" t="n">
        <v>2256</v>
      </c>
      <c r="C4" s="5" t="n">
        <v>1496</v>
      </c>
    </row>
    <row r="5">
      <c r="A5" s="4" t="inlineStr">
        <is>
          <t>Accrued compensation</t>
        </is>
      </c>
      <c r="B5" s="5" t="n">
        <v>1428</v>
      </c>
      <c r="C5" s="5" t="n">
        <v>1760</v>
      </c>
    </row>
    <row r="6">
      <c r="A6" s="4" t="inlineStr">
        <is>
          <t>Other</t>
        </is>
      </c>
      <c r="B6" s="5" t="n">
        <v>485</v>
      </c>
      <c r="C6" s="5" t="n">
        <v>535</v>
      </c>
    </row>
    <row r="7">
      <c r="A7" s="4" t="inlineStr">
        <is>
          <t>Total accounts payable and accrued expenses</t>
        </is>
      </c>
      <c r="B7" s="6" t="n">
        <v>8996</v>
      </c>
      <c r="C7" s="6" t="n">
        <v>56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4" customWidth="1" min="2" max="2"/>
    <col width="21" customWidth="1" min="3" max="3"/>
    <col width="21" customWidth="1" min="4" max="4"/>
  </cols>
  <sheetData>
    <row r="1">
      <c r="A1" s="1" t="inlineStr">
        <is>
          <t>Commitments and Contingencies (Narrative) (Details) $ in Thousands</t>
        </is>
      </c>
      <c r="B1" s="2" t="inlineStr">
        <is>
          <t>Oct. 27, 2017USD ($)ft²</t>
        </is>
      </c>
      <c r="C1" s="2" t="inlineStr">
        <is>
          <t>Jun. 30, 2020USD ($)</t>
        </is>
      </c>
      <c r="D1" s="2" t="inlineStr">
        <is>
          <t>Dec. 31, 2019USD ($)</t>
        </is>
      </c>
    </row>
    <row r="2">
      <c r="A2" s="3" t="inlineStr">
        <is>
          <t>Lessee, Lease, Description [Line Items]</t>
        </is>
      </c>
    </row>
    <row r="3">
      <c r="A3" s="4" t="inlineStr">
        <is>
          <t>Leased area (in square feet) | ft²</t>
        </is>
      </c>
      <c r="B3" s="5" t="n">
        <v>27043</v>
      </c>
    </row>
    <row r="4">
      <c r="A4" s="4" t="inlineStr">
        <is>
          <t>Total base rent, net of abatements</t>
        </is>
      </c>
      <c r="B4" s="6" t="n">
        <v>3600</v>
      </c>
    </row>
    <row r="5">
      <c r="A5" s="4" t="inlineStr">
        <is>
          <t>Total abatements</t>
        </is>
      </c>
      <c r="B5" s="5" t="n">
        <v>600</v>
      </c>
    </row>
    <row r="6">
      <c r="A6" s="4" t="inlineStr">
        <is>
          <t>Security deposit</t>
        </is>
      </c>
      <c r="B6" s="5" t="n">
        <v>800</v>
      </c>
    </row>
    <row r="7">
      <c r="A7" s="4" t="inlineStr">
        <is>
          <t>Security deposit, fully-occupied</t>
        </is>
      </c>
      <c r="B7" s="5" t="n">
        <v>1300</v>
      </c>
    </row>
    <row r="8">
      <c r="A8" s="4" t="inlineStr">
        <is>
          <t>Operating lease liability</t>
        </is>
      </c>
      <c r="C8" s="6" t="n">
        <v>2355</v>
      </c>
    </row>
    <row r="9">
      <c r="A9" s="4" t="inlineStr">
        <is>
          <t>Operating lease right-of-use asset, net</t>
        </is>
      </c>
      <c r="C9" s="6" t="n">
        <v>1140</v>
      </c>
      <c r="D9" s="6" t="n">
        <v>1196</v>
      </c>
    </row>
    <row r="10">
      <c r="A10" s="4" t="inlineStr">
        <is>
          <t>Letter of Credit</t>
        </is>
      </c>
    </row>
    <row r="11">
      <c r="A11" s="3" t="inlineStr">
        <is>
          <t>Lessee, Lease, Description [Line Items]</t>
        </is>
      </c>
    </row>
    <row r="12">
      <c r="A12" s="4" t="inlineStr">
        <is>
          <t>Security deposit</t>
        </is>
      </c>
      <c r="B12" s="5" t="n">
        <v>500</v>
      </c>
    </row>
    <row r="13">
      <c r="A13" s="4" t="inlineStr">
        <is>
          <t>Security deposit, fully-occupied</t>
        </is>
      </c>
      <c r="B13" s="5" t="n">
        <v>1000</v>
      </c>
    </row>
    <row r="14">
      <c r="A14" s="4" t="inlineStr">
        <is>
          <t>Cash</t>
        </is>
      </c>
    </row>
    <row r="15">
      <c r="A15" s="3" t="inlineStr">
        <is>
          <t>Lessee, Lease, Description [Line Items]</t>
        </is>
      </c>
    </row>
    <row r="16">
      <c r="A16" s="4" t="inlineStr">
        <is>
          <t>Security deposit</t>
        </is>
      </c>
      <c r="B16" s="5" t="n">
        <v>300</v>
      </c>
    </row>
    <row r="17">
      <c r="A17" s="4" t="inlineStr">
        <is>
          <t>Security deposit, fully-occupied</t>
        </is>
      </c>
      <c r="B17" s="6" t="n">
        <v>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information about operating leases) (Details) - USD ($) $ in Thousands</t>
        </is>
      </c>
      <c r="B1" s="2" t="inlineStr">
        <is>
          <t>6 Months Ended</t>
        </is>
      </c>
    </row>
    <row r="2">
      <c r="B2" s="2" t="inlineStr">
        <is>
          <t>Jun. 30, 2020</t>
        </is>
      </c>
      <c r="C2" s="2" t="inlineStr">
        <is>
          <t>Jun. 30, 2019</t>
        </is>
      </c>
    </row>
    <row r="3">
      <c r="A3" s="3" t="inlineStr">
        <is>
          <t>Lease cost</t>
        </is>
      </c>
    </row>
    <row r="4">
      <c r="A4" s="4" t="inlineStr">
        <is>
          <t>Operating lease cost</t>
        </is>
      </c>
      <c r="B4" s="6" t="n">
        <v>161</v>
      </c>
      <c r="C4" s="6" t="n">
        <v>157</v>
      </c>
    </row>
    <row r="5">
      <c r="A5" s="4" t="inlineStr">
        <is>
          <t>Variable lease cost</t>
        </is>
      </c>
      <c r="B5" s="5" t="n">
        <v>234</v>
      </c>
      <c r="C5" s="5" t="n">
        <v>363</v>
      </c>
    </row>
    <row r="6">
      <c r="A6" s="4" t="inlineStr">
        <is>
          <t>Total</t>
        </is>
      </c>
      <c r="B6" s="6" t="n">
        <v>395</v>
      </c>
      <c r="C6" s="6" t="n">
        <v>5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Commitments and Contingencies (Cash flows) (Details) - USD ($) $ in Thousands</t>
        </is>
      </c>
      <c r="B1" s="2" t="inlineStr">
        <is>
          <t>6 Months Ended</t>
        </is>
      </c>
    </row>
    <row r="2">
      <c r="B2" s="2" t="inlineStr">
        <is>
          <t>Jun. 30, 2020</t>
        </is>
      </c>
      <c r="C2" s="2" t="inlineStr">
        <is>
          <t>Jun. 30, 2019</t>
        </is>
      </c>
    </row>
    <row r="3">
      <c r="A3" s="3" t="inlineStr">
        <is>
          <t>Commitments and Contingencies</t>
        </is>
      </c>
    </row>
    <row r="4">
      <c r="A4" s="4" t="inlineStr">
        <is>
          <t>Proceeds From Payments For Operating Leases</t>
        </is>
      </c>
      <c r="B4" s="6" t="n">
        <v>-155</v>
      </c>
      <c r="C4" s="6" t="n">
        <v>120</v>
      </c>
    </row>
    <row r="5">
      <c r="A5" s="4" t="inlineStr">
        <is>
          <t>Weighted-average remaining lease term - operating leases</t>
        </is>
      </c>
      <c r="B5" s="4" t="inlineStr">
        <is>
          <t>3 years 2 months 12 days</t>
        </is>
      </c>
      <c r="C5" s="4" t="inlineStr">
        <is>
          <t>5 years</t>
        </is>
      </c>
    </row>
    <row r="6">
      <c r="A6" s="4" t="inlineStr">
        <is>
          <t>Weighted-average discount rate - operating leases</t>
        </is>
      </c>
      <c r="B6" s="4" t="inlineStr">
        <is>
          <t>8.98%</t>
        </is>
      </c>
      <c r="C6" s="4" t="inlineStr">
        <is>
          <t>8.96%</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aturities of operating leases excluding short term leases) (Details) $ in Thousands</t>
        </is>
      </c>
      <c r="B1" s="2" t="inlineStr">
        <is>
          <t>Jun. 30, 2020USD ($)</t>
        </is>
      </c>
    </row>
    <row r="2">
      <c r="A2" s="3" t="inlineStr">
        <is>
          <t>Commitments and Contingencies</t>
        </is>
      </c>
    </row>
    <row r="3">
      <c r="A3" s="4" t="inlineStr">
        <is>
          <t>Six months ended December 31, 2020</t>
        </is>
      </c>
      <c r="B3" s="6" t="n">
        <v>232</v>
      </c>
    </row>
    <row r="4">
      <c r="A4" s="4" t="inlineStr">
        <is>
          <t>Year ended December 31, 2021</t>
        </is>
      </c>
      <c r="B4" s="5" t="n">
        <v>467</v>
      </c>
    </row>
    <row r="5">
      <c r="A5" s="4" t="inlineStr">
        <is>
          <t>Year ended December 31, 2022</t>
        </is>
      </c>
      <c r="B5" s="5" t="n">
        <v>475</v>
      </c>
    </row>
    <row r="6">
      <c r="A6" s="4" t="inlineStr">
        <is>
          <t>Year ended December 31, 2023</t>
        </is>
      </c>
      <c r="B6" s="5" t="n">
        <v>489</v>
      </c>
    </row>
    <row r="7">
      <c r="A7" s="4" t="inlineStr">
        <is>
          <t>Year ended December 31, 2024</t>
        </is>
      </c>
      <c r="B7" s="5" t="n">
        <v>503</v>
      </c>
    </row>
    <row r="8">
      <c r="A8" s="4" t="inlineStr">
        <is>
          <t>Thereafter</t>
        </is>
      </c>
      <c r="B8" s="5" t="n">
        <v>955</v>
      </c>
    </row>
    <row r="9">
      <c r="A9" s="4" t="inlineStr">
        <is>
          <t>Total</t>
        </is>
      </c>
      <c r="B9" s="5" t="n">
        <v>3121</v>
      </c>
    </row>
    <row r="10">
      <c r="A10" s="4" t="inlineStr">
        <is>
          <t>Less present value discount</t>
        </is>
      </c>
      <c r="B10" s="6" t="n">
        <v>-7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25" customWidth="1" min="2" max="2"/>
    <col width="21" customWidth="1" min="3" max="3"/>
    <col width="21" customWidth="1" min="4" max="4"/>
    <col width="21" customWidth="1" min="5" max="5"/>
    <col width="21" customWidth="1" min="6" max="6"/>
  </cols>
  <sheetData>
    <row r="1">
      <c r="A1" s="1" t="inlineStr">
        <is>
          <t>Notes Payable (Narrative) (Details) $ in Thousands</t>
        </is>
      </c>
      <c r="B1" s="2" t="inlineStr">
        <is>
          <t>Mar. 29, 2019USD ($)item</t>
        </is>
      </c>
      <c r="C1" s="2" t="inlineStr">
        <is>
          <t>Jun. 30, 2020USD ($)</t>
        </is>
      </c>
      <c r="D1" s="2" t="inlineStr">
        <is>
          <t>Jun. 30, 2019USD ($)</t>
        </is>
      </c>
      <c r="E1" s="2" t="inlineStr">
        <is>
          <t>Jun. 30, 2020USD ($)</t>
        </is>
      </c>
      <c r="F1" s="2" t="inlineStr">
        <is>
          <t>Jun. 30, 2019USD ($)</t>
        </is>
      </c>
    </row>
    <row r="2">
      <c r="A2" s="3" t="inlineStr">
        <is>
          <t>Notes Payable</t>
        </is>
      </c>
    </row>
    <row r="3">
      <c r="A3" s="4" t="inlineStr">
        <is>
          <t>Total amount available</t>
        </is>
      </c>
      <c r="B3" s="6" t="n">
        <v>20000</v>
      </c>
    </row>
    <row r="4">
      <c r="A4" s="4" t="inlineStr">
        <is>
          <t>Proceeds from Horizon Notes</t>
        </is>
      </c>
      <c r="B4" s="5" t="n">
        <v>15000</v>
      </c>
    </row>
    <row r="5">
      <c r="A5" s="4" t="inlineStr">
        <is>
          <t>Remaining amount fundable</t>
        </is>
      </c>
      <c r="B5" s="6" t="n">
        <v>5000</v>
      </c>
    </row>
    <row r="6">
      <c r="A6" s="4" t="inlineStr">
        <is>
          <t>Maturity of each advance</t>
        </is>
      </c>
      <c r="B6" s="4" t="inlineStr">
        <is>
          <t>42 months</t>
        </is>
      </c>
    </row>
    <row r="7">
      <c r="A7" s="4" t="inlineStr">
        <is>
          <t>Number of advances | item</t>
        </is>
      </c>
      <c r="B7" s="5" t="n">
        <v>3</v>
      </c>
    </row>
    <row r="8">
      <c r="A8" s="4" t="inlineStr">
        <is>
          <t>Base interest rate (as a percent)</t>
        </is>
      </c>
      <c r="B8" s="4" t="inlineStr">
        <is>
          <t>9.00%</t>
        </is>
      </c>
    </row>
    <row r="9">
      <c r="A9" s="4" t="inlineStr">
        <is>
          <t>Variable interest rate floor (as a percent)</t>
        </is>
      </c>
      <c r="B9" s="4" t="inlineStr">
        <is>
          <t>2.50%</t>
        </is>
      </c>
    </row>
    <row r="10">
      <c r="A10" s="4" t="inlineStr">
        <is>
          <t>Number of monthly installments | item</t>
        </is>
      </c>
      <c r="B10" s="5" t="n">
        <v>18</v>
      </c>
    </row>
    <row r="11">
      <c r="A11" s="4" t="inlineStr">
        <is>
          <t>Final payment fee</t>
        </is>
      </c>
      <c r="C11" s="6" t="n">
        <v>750</v>
      </c>
      <c r="E11" s="6" t="n">
        <v>750</v>
      </c>
    </row>
    <row r="12">
      <c r="A12" s="4" t="inlineStr">
        <is>
          <t>Amortization of debt discount</t>
        </is>
      </c>
      <c r="C12" s="6" t="n">
        <v>200</v>
      </c>
      <c r="D12" s="6" t="n">
        <v>200</v>
      </c>
      <c r="E12" s="6" t="n">
        <v>500</v>
      </c>
      <c r="F12"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Notes Payable (Schedule of notes payable) (Details) - USD ($) $ in Thousands</t>
        </is>
      </c>
      <c r="B1" s="2" t="inlineStr">
        <is>
          <t>Mar. 29, 2019</t>
        </is>
      </c>
      <c r="C1" s="2" t="inlineStr">
        <is>
          <t>Jun. 30, 2020</t>
        </is>
      </c>
      <c r="D1" s="2" t="inlineStr">
        <is>
          <t>Dec. 31, 2019</t>
        </is>
      </c>
    </row>
    <row r="2">
      <c r="A2" s="3" t="inlineStr">
        <is>
          <t>Debt Instrument [Line Items]</t>
        </is>
      </c>
    </row>
    <row r="3">
      <c r="A3" s="4" t="inlineStr">
        <is>
          <t>Horizon Notes</t>
        </is>
      </c>
      <c r="C3" s="6" t="n">
        <v>15750</v>
      </c>
      <c r="D3" s="6" t="n">
        <v>15750</v>
      </c>
    </row>
    <row r="4">
      <c r="A4" s="4" t="inlineStr">
        <is>
          <t>Discount on notes payable</t>
        </is>
      </c>
      <c r="C4" s="5" t="n">
        <v>-1791</v>
      </c>
      <c r="D4" s="5" t="n">
        <v>-2321</v>
      </c>
    </row>
    <row r="5">
      <c r="A5" s="4" t="inlineStr">
        <is>
          <t>Total notes payable</t>
        </is>
      </c>
      <c r="C5" s="5" t="n">
        <v>13959</v>
      </c>
      <c r="D5" s="5" t="n">
        <v>13429</v>
      </c>
    </row>
    <row r="6">
      <c r="A6" s="4" t="inlineStr">
        <is>
          <t>Less: current portion</t>
        </is>
      </c>
      <c r="C6" s="5" t="n">
        <v>-5000</v>
      </c>
      <c r="D6" s="5" t="n">
        <v>-1250</v>
      </c>
    </row>
    <row r="7">
      <c r="A7" s="4" t="inlineStr">
        <is>
          <t>Long-term notes payable</t>
        </is>
      </c>
      <c r="C7" s="5" t="n">
        <v>8959</v>
      </c>
      <c r="D7" s="6" t="n">
        <v>12179</v>
      </c>
    </row>
    <row r="8">
      <c r="A8" s="4" t="inlineStr">
        <is>
          <t>Interest Rate</t>
        </is>
      </c>
      <c r="B8" s="4" t="inlineStr">
        <is>
          <t>9.00%</t>
        </is>
      </c>
    </row>
    <row r="9">
      <c r="A9" s="4" t="inlineStr">
        <is>
          <t>Final payment fee</t>
        </is>
      </c>
      <c r="C9" s="6" t="n">
        <v>750</v>
      </c>
    </row>
    <row r="10">
      <c r="A10" s="4" t="inlineStr">
        <is>
          <t>Variable interest rate floor (as a percent)</t>
        </is>
      </c>
      <c r="B10" s="4" t="inlineStr">
        <is>
          <t>2.50%</t>
        </is>
      </c>
    </row>
    <row r="11">
      <c r="A11" s="4" t="inlineStr">
        <is>
          <t>Horizon Notes [Member]</t>
        </is>
      </c>
    </row>
    <row r="12">
      <c r="A12" s="3" t="inlineStr">
        <is>
          <t>Debt Instrument [Line Items]</t>
        </is>
      </c>
    </row>
    <row r="13">
      <c r="A13" s="4" t="inlineStr">
        <is>
          <t>Interest Rate</t>
        </is>
      </c>
      <c r="C13" s="4" t="inlineStr">
        <is>
          <t>9.00%</t>
        </is>
      </c>
    </row>
    <row r="14">
      <c r="A14" s="4" t="inlineStr">
        <is>
          <t>Debt Instrument, Maturity Date</t>
        </is>
      </c>
      <c r="C14" s="4" t="inlineStr">
        <is>
          <t>Oct. 31,
		2022</t>
        </is>
      </c>
    </row>
    <row r="15">
      <c r="A15" s="4" t="inlineStr">
        <is>
          <t>Variable interest rate floor (as a percent)</t>
        </is>
      </c>
      <c r="C15" s="4" t="inlineStr">
        <is>
          <t>2.50%</t>
        </is>
      </c>
    </row>
    <row r="16">
      <c r="A16" s="4" t="inlineStr">
        <is>
          <t>LIBOR Rate [Member]</t>
        </is>
      </c>
    </row>
    <row r="17">
      <c r="A17" s="3" t="inlineStr">
        <is>
          <t>Debt Instrument [Line Items]</t>
        </is>
      </c>
    </row>
    <row r="18">
      <c r="A18" s="4" t="inlineStr">
        <is>
          <t>Interest Rate</t>
        </is>
      </c>
      <c r="C18" s="4" t="inlineStr">
        <is>
          <t>9.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 shares in Units, $ in Thousands</t>
        </is>
      </c>
      <c r="B1" s="2" t="inlineStr">
        <is>
          <t>Jun. 11, 2020</t>
        </is>
      </c>
      <c r="C1" s="2" t="inlineStr">
        <is>
          <t>Jul. 22, 2016</t>
        </is>
      </c>
      <c r="D1" s="2" t="inlineStr">
        <is>
          <t>Jun. 30, 2020</t>
        </is>
      </c>
      <c r="E1" s="2" t="inlineStr">
        <is>
          <t>Jun. 30, 2020</t>
        </is>
      </c>
      <c r="F1" s="2" t="inlineStr">
        <is>
          <t>Mar. 31, 2020</t>
        </is>
      </c>
      <c r="G1" s="2" t="inlineStr">
        <is>
          <t>Jun. 30, 2019</t>
        </is>
      </c>
      <c r="H1" s="2" t="inlineStr">
        <is>
          <t>Jun. 30, 2020</t>
        </is>
      </c>
      <c r="I1" s="2" t="inlineStr">
        <is>
          <t>Jun. 30, 2019</t>
        </is>
      </c>
      <c r="J1" s="2" t="inlineStr">
        <is>
          <t>Dec. 31, 2019</t>
        </is>
      </c>
      <c r="K1" s="2" t="inlineStr">
        <is>
          <t>Aug. 31, 2018</t>
        </is>
      </c>
    </row>
    <row r="2">
      <c r="A2" s="3" t="inlineStr">
        <is>
          <t>Share-based Compensation Arrangement by Share-based Payment Award [Line Items]</t>
        </is>
      </c>
    </row>
    <row r="3">
      <c r="A3" s="4" t="inlineStr">
        <is>
          <t>Value of securities available for future issuance</t>
        </is>
      </c>
      <c r="D3" s="6" t="n">
        <v>50600</v>
      </c>
      <c r="E3" s="6" t="n">
        <v>50600</v>
      </c>
      <c r="H3" s="6" t="n">
        <v>50600</v>
      </c>
    </row>
    <row r="4">
      <c r="A4" s="4" t="inlineStr">
        <is>
          <t>Common stock, shares authorized</t>
        </is>
      </c>
      <c r="D4" s="5" t="n">
        <v>85000000</v>
      </c>
      <c r="E4" s="5" t="n">
        <v>85000000</v>
      </c>
      <c r="H4" s="5" t="n">
        <v>85000000</v>
      </c>
      <c r="J4" s="5" t="n">
        <v>85000000</v>
      </c>
    </row>
    <row r="5">
      <c r="A5" s="4" t="inlineStr">
        <is>
          <t>Common stock par value (in dollars per share)</t>
        </is>
      </c>
      <c r="D5" s="7" t="n">
        <v>0.0001</v>
      </c>
      <c r="E5" s="7" t="n">
        <v>0.0001</v>
      </c>
      <c r="H5" s="7" t="n">
        <v>0.0001</v>
      </c>
      <c r="J5" s="7" t="n">
        <v>0.0001</v>
      </c>
    </row>
    <row r="6">
      <c r="A6" s="4" t="inlineStr">
        <is>
          <t>Common stock, shares issuable</t>
        </is>
      </c>
      <c r="D6" s="5" t="n">
        <v>0</v>
      </c>
      <c r="E6" s="5" t="n">
        <v>0</v>
      </c>
      <c r="H6" s="5" t="n">
        <v>0</v>
      </c>
      <c r="J6" s="5" t="n">
        <v>1206667</v>
      </c>
    </row>
    <row r="7">
      <c r="A7" s="4" t="inlineStr">
        <is>
          <t>Aggregate value of shares subscribed</t>
        </is>
      </c>
      <c r="D7" s="6" t="n">
        <v>0</v>
      </c>
      <c r="E7" s="6" t="n">
        <v>0</v>
      </c>
      <c r="H7" s="6" t="n">
        <v>0</v>
      </c>
      <c r="J7" s="6" t="n">
        <v>4923</v>
      </c>
    </row>
    <row r="8">
      <c r="A8" s="4" t="inlineStr">
        <is>
          <t>Common stock, shares issued</t>
        </is>
      </c>
      <c r="D8" s="5" t="n">
        <v>54826243</v>
      </c>
      <c r="E8" s="5" t="n">
        <v>54826243</v>
      </c>
      <c r="H8" s="5" t="n">
        <v>54826243</v>
      </c>
      <c r="J8" s="5" t="n">
        <v>39403519</v>
      </c>
    </row>
    <row r="9">
      <c r="A9" s="4" t="inlineStr">
        <is>
          <t>Issuance of common shares (in shares)</t>
        </is>
      </c>
      <c r="G9" s="5" t="n">
        <v>29485000</v>
      </c>
      <c r="I9" s="5" t="n">
        <v>29485000</v>
      </c>
    </row>
    <row r="10">
      <c r="A10" s="4" t="inlineStr">
        <is>
          <t>Proceeds from issuance of common shares</t>
        </is>
      </c>
      <c r="H10" s="6" t="n">
        <v>37230</v>
      </c>
      <c r="I10" s="6" t="n">
        <v>31625</v>
      </c>
    </row>
    <row r="11">
      <c r="A11" s="4" t="inlineStr">
        <is>
          <t>Aggregate fees of stock issuance</t>
        </is>
      </c>
      <c r="H11" s="6" t="n">
        <v>2234</v>
      </c>
      <c r="I11" s="6" t="n">
        <v>2140</v>
      </c>
    </row>
    <row r="12">
      <c r="A12" s="4" t="inlineStr">
        <is>
          <t>Predetermined offering period, lower fair market value percentage</t>
        </is>
      </c>
      <c r="H12" s="4" t="inlineStr">
        <is>
          <t>85.00%</t>
        </is>
      </c>
    </row>
    <row r="13">
      <c r="A13" s="4" t="inlineStr">
        <is>
          <t>Number of shares purchased under ESPP</t>
        </is>
      </c>
      <c r="E13" s="5" t="n">
        <v>68351</v>
      </c>
      <c r="H13" s="5" t="n">
        <v>68351</v>
      </c>
    </row>
    <row r="14">
      <c r="A14" s="4" t="inlineStr">
        <is>
          <t>Shares available for future sale under ESPP</t>
        </is>
      </c>
      <c r="D14" s="5" t="n">
        <v>341649</v>
      </c>
      <c r="E14" s="5" t="n">
        <v>341649</v>
      </c>
      <c r="H14" s="5" t="n">
        <v>341649</v>
      </c>
    </row>
    <row r="15">
      <c r="A15" s="4" t="inlineStr">
        <is>
          <t>Share-based compensation expense under ESPP</t>
        </is>
      </c>
      <c r="E15" s="6" t="n">
        <v>200</v>
      </c>
      <c r="H15" s="6" t="n">
        <v>200</v>
      </c>
    </row>
    <row r="16">
      <c r="A16" s="4" t="inlineStr">
        <is>
          <t>Fortress Biotech, Inc [Member]</t>
        </is>
      </c>
    </row>
    <row r="17">
      <c r="A17" s="3" t="inlineStr">
        <is>
          <t>Share-based Compensation Arrangement by Share-based Payment Award [Line Items]</t>
        </is>
      </c>
    </row>
    <row r="18">
      <c r="A18" s="4" t="inlineStr">
        <is>
          <t>Share of equity or debt financing used to calculate equity fee or stock issuance to maintain parity (as a percent)</t>
        </is>
      </c>
      <c r="C18" s="4" t="inlineStr">
        <is>
          <t>2.50%</t>
        </is>
      </c>
    </row>
    <row r="19">
      <c r="A19" s="4" t="inlineStr">
        <is>
          <t>Issuance Related to Debt Financing [Member] | Fortress Biotech, Inc [Member]</t>
        </is>
      </c>
    </row>
    <row r="20">
      <c r="A20" s="3" t="inlineStr">
        <is>
          <t>Share-based Compensation Arrangement by Share-based Payment Award [Line Items]</t>
        </is>
      </c>
    </row>
    <row r="21">
      <c r="A21" s="4" t="inlineStr">
        <is>
          <t>Issuance of common shares - Founders Agreement (in shares)</t>
        </is>
      </c>
      <c r="F21" s="5" t="n">
        <v>31220</v>
      </c>
    </row>
    <row r="22">
      <c r="A22" s="4" t="inlineStr">
        <is>
          <t>Share of equity or debt financing used to calculate equity fee or stock issuance to maintain parity (as a percent)</t>
        </is>
      </c>
      <c r="F22" s="4" t="inlineStr">
        <is>
          <t>2.50%</t>
        </is>
      </c>
    </row>
    <row r="23">
      <c r="A23" s="4" t="inlineStr">
        <is>
          <t>Proceeds from issuance of common shares</t>
        </is>
      </c>
      <c r="F23" s="6" t="n">
        <v>5000</v>
      </c>
    </row>
    <row r="24">
      <c r="A24" s="4" t="inlineStr">
        <is>
          <t>At the Market Offering [Member]</t>
        </is>
      </c>
    </row>
    <row r="25">
      <c r="A25" s="3" t="inlineStr">
        <is>
          <t>Share-based Compensation Arrangement by Share-based Payment Award [Line Items]</t>
        </is>
      </c>
    </row>
    <row r="26">
      <c r="A26" s="4" t="inlineStr">
        <is>
          <t>Maximum value of shares authorized to sell at offering</t>
        </is>
      </c>
      <c r="K26" s="6" t="n">
        <v>75000</v>
      </c>
    </row>
    <row r="27">
      <c r="A27" s="4" t="inlineStr">
        <is>
          <t>Agent commission (as a percent)</t>
        </is>
      </c>
      <c r="K27" s="4" t="inlineStr">
        <is>
          <t>3.00%</t>
        </is>
      </c>
    </row>
    <row r="28">
      <c r="A28" s="4" t="inlineStr">
        <is>
          <t>Issuance of common shares (in shares)</t>
        </is>
      </c>
      <c r="H28" s="5" t="n">
        <v>2100000</v>
      </c>
      <c r="I28" s="5" t="n">
        <v>3500000</v>
      </c>
    </row>
    <row r="29">
      <c r="A29" s="4" t="inlineStr">
        <is>
          <t>Share price</t>
        </is>
      </c>
      <c r="D29" s="8" t="n">
        <v>3.76</v>
      </c>
      <c r="E29" s="8" t="n">
        <v>3.76</v>
      </c>
      <c r="G29" s="8" t="n">
        <v>6.42</v>
      </c>
      <c r="H29" s="8" t="n">
        <v>3.76</v>
      </c>
      <c r="I29" s="8" t="n">
        <v>6.42</v>
      </c>
    </row>
    <row r="30">
      <c r="A30" s="4" t="inlineStr">
        <is>
          <t>Proceeds from issuance of common shares</t>
        </is>
      </c>
      <c r="H30" s="6" t="n">
        <v>8000</v>
      </c>
      <c r="I30" s="6" t="n">
        <v>22500</v>
      </c>
    </row>
    <row r="31">
      <c r="A31" s="4" t="inlineStr">
        <is>
          <t>Aggregate fees of stock issuance</t>
        </is>
      </c>
      <c r="H31" s="5" t="n">
        <v>100</v>
      </c>
      <c r="I31" s="5" t="n">
        <v>500</v>
      </c>
    </row>
    <row r="32">
      <c r="A32" s="4" t="inlineStr">
        <is>
          <t>Proceeds from issuance of Common Stock, net of offering costs</t>
        </is>
      </c>
      <c r="H32" s="6" t="n">
        <v>7900</v>
      </c>
      <c r="I32" s="6" t="n">
        <v>22000</v>
      </c>
    </row>
    <row r="33">
      <c r="A33" s="4" t="inlineStr">
        <is>
          <t>At the Market Offering [Member] | Fortress Biotech, Inc [Member]</t>
        </is>
      </c>
    </row>
    <row r="34">
      <c r="A34" s="3" t="inlineStr">
        <is>
          <t>Share-based Compensation Arrangement by Share-based Payment Award [Line Items]</t>
        </is>
      </c>
    </row>
    <row r="35">
      <c r="A35" s="4" t="inlineStr">
        <is>
          <t>Issuance of common shares - Founders Agreement (in shares)</t>
        </is>
      </c>
      <c r="D35" s="5" t="n">
        <v>22170</v>
      </c>
    </row>
    <row r="36">
      <c r="A36" s="4" t="inlineStr">
        <is>
          <t>Share of equity or debt financing used to calculate equity fee or stock issuance to maintain parity (as a percent)</t>
        </is>
      </c>
      <c r="D36" s="4" t="inlineStr">
        <is>
          <t>2.50%</t>
        </is>
      </c>
    </row>
    <row r="37">
      <c r="A37" s="4" t="inlineStr">
        <is>
          <t>Issuance of common shares (in shares)</t>
        </is>
      </c>
      <c r="H37" s="5" t="n">
        <v>53390</v>
      </c>
      <c r="I37" s="5" t="n">
        <v>87656</v>
      </c>
    </row>
    <row r="38">
      <c r="A38" s="4" t="inlineStr">
        <is>
          <t>Proceeds from issuance of common shares</t>
        </is>
      </c>
      <c r="D38" s="6" t="n">
        <v>3000</v>
      </c>
    </row>
    <row r="39">
      <c r="A39" s="4" t="inlineStr">
        <is>
          <t>At the Market Offering [Member] | Fortress Biotech, Inc [Member] | Weighted Average [Member]</t>
        </is>
      </c>
    </row>
    <row r="40">
      <c r="A40" s="3" t="inlineStr">
        <is>
          <t>Share-based Compensation Arrangement by Share-based Payment Award [Line Items]</t>
        </is>
      </c>
    </row>
    <row r="41">
      <c r="A41" s="4" t="inlineStr">
        <is>
          <t>Share price</t>
        </is>
      </c>
      <c r="D41" s="8" t="n">
        <v>3.76</v>
      </c>
      <c r="E41" s="9" t="n">
        <v>3.76</v>
      </c>
      <c r="G41" s="8" t="n">
        <v>6.42</v>
      </c>
      <c r="H41" s="8" t="n">
        <v>3.76</v>
      </c>
      <c r="I41" s="8" t="n">
        <v>6.42</v>
      </c>
    </row>
    <row r="42">
      <c r="A42" s="4" t="inlineStr">
        <is>
          <t>Public Offering [Member]</t>
        </is>
      </c>
    </row>
    <row r="43">
      <c r="A43" s="3" t="inlineStr">
        <is>
          <t>Share-based Compensation Arrangement by Share-based Payment Award [Line Items]</t>
        </is>
      </c>
    </row>
    <row r="44">
      <c r="A44" s="4" t="inlineStr">
        <is>
          <t>Issuance of common shares (in shares)</t>
        </is>
      </c>
      <c r="B44" s="5" t="n">
        <v>10769231</v>
      </c>
    </row>
    <row r="45">
      <c r="A45" s="4" t="inlineStr">
        <is>
          <t>Share price</t>
        </is>
      </c>
      <c r="D45" s="8" t="n">
        <v>3.25</v>
      </c>
      <c r="E45" s="8" t="n">
        <v>3.25</v>
      </c>
      <c r="H45" s="8" t="n">
        <v>3.25</v>
      </c>
    </row>
    <row r="46">
      <c r="A46" s="4" t="inlineStr">
        <is>
          <t>Proceeds from issuance of common shares</t>
        </is>
      </c>
      <c r="H46" s="6" t="n">
        <v>37200</v>
      </c>
    </row>
    <row r="47">
      <c r="A47" s="4" t="inlineStr">
        <is>
          <t>Aggregate fees of stock issuance</t>
        </is>
      </c>
      <c r="H47" s="5" t="n">
        <v>2300</v>
      </c>
    </row>
    <row r="48">
      <c r="A48" s="4" t="inlineStr">
        <is>
          <t>Proceeds from issuance of Common Stock, net of offering costs</t>
        </is>
      </c>
      <c r="H48" s="6" t="n">
        <v>34900</v>
      </c>
    </row>
    <row r="49">
      <c r="A49" s="4" t="inlineStr">
        <is>
          <t>Number of stock options exercised</t>
        </is>
      </c>
      <c r="H49" s="5" t="n">
        <v>686373</v>
      </c>
    </row>
    <row r="50">
      <c r="A50" s="4" t="inlineStr">
        <is>
          <t>Public Offering [Member] | Maximum [Member]</t>
        </is>
      </c>
    </row>
    <row r="51">
      <c r="A51" s="3" t="inlineStr">
        <is>
          <t>Share-based Compensation Arrangement by Share-based Payment Award [Line Items]</t>
        </is>
      </c>
    </row>
    <row r="52">
      <c r="A52" s="4" t="inlineStr">
        <is>
          <t>Number of additional shares that can be purchased under an agreement</t>
        </is>
      </c>
      <c r="B52" s="5" t="n">
        <v>1615384</v>
      </c>
    </row>
    <row r="53">
      <c r="A53" s="4" t="inlineStr">
        <is>
          <t>Public Offering [Member] | Fortress Biotech, Inc [Member]</t>
        </is>
      </c>
    </row>
    <row r="54">
      <c r="A54" s="3" t="inlineStr">
        <is>
          <t>Share-based Compensation Arrangement by Share-based Payment Award [Line Items]</t>
        </is>
      </c>
    </row>
    <row r="55">
      <c r="A55" s="4" t="inlineStr">
        <is>
          <t>Issuance of common shares - Founders Agreement (in shares)</t>
        </is>
      </c>
      <c r="D55" s="5" t="n">
        <v>286390</v>
      </c>
    </row>
    <row r="56">
      <c r="A56" s="4" t="inlineStr">
        <is>
          <t>Share of equity or debt financing used to calculate equity fee or stock issuance to maintain parity (as a percent)</t>
        </is>
      </c>
      <c r="D56" s="4" t="inlineStr">
        <is>
          <t>2.50%</t>
        </is>
      </c>
    </row>
    <row r="57">
      <c r="A57" s="4" t="inlineStr">
        <is>
          <t>Proceeds from issuance of common shares</t>
        </is>
      </c>
      <c r="D57" s="6" t="n">
        <v>37200</v>
      </c>
    </row>
    <row r="58">
      <c r="A58" s="4" t="inlineStr">
        <is>
          <t>Class A Common Shares [Member]</t>
        </is>
      </c>
    </row>
    <row r="59">
      <c r="A59" s="3" t="inlineStr">
        <is>
          <t>Share-based Compensation Arrangement by Share-based Payment Award [Line Items]</t>
        </is>
      </c>
    </row>
    <row r="60">
      <c r="A60" s="4" t="inlineStr">
        <is>
          <t>Issuance of common shares - Founders Agreement (in shares)</t>
        </is>
      </c>
      <c r="H60" s="5" t="n">
        <v>0</v>
      </c>
    </row>
    <row r="61">
      <c r="A61" s="4" t="inlineStr">
        <is>
          <t>Number of shares converted</t>
        </is>
      </c>
      <c r="G61" s="5" t="n">
        <v>-137608</v>
      </c>
      <c r="I61" s="5" t="n">
        <v>-137608</v>
      </c>
    </row>
    <row r="62">
      <c r="A62" s="4" t="inlineStr">
        <is>
          <t>Common stock, shares issued</t>
        </is>
      </c>
      <c r="D62" s="5" t="n">
        <v>845385</v>
      </c>
      <c r="E62" s="5" t="n">
        <v>845385</v>
      </c>
      <c r="H62" s="5" t="n">
        <v>845385</v>
      </c>
      <c r="J62" s="5" t="n">
        <v>845385</v>
      </c>
    </row>
    <row r="63">
      <c r="A63" s="4" t="inlineStr">
        <is>
          <t>General and Administrative [Member] | Issuance Related to Debt Financing [Member] | Fortress Biotech, Inc [Member]</t>
        </is>
      </c>
    </row>
    <row r="64">
      <c r="A64" s="3" t="inlineStr">
        <is>
          <t>Share-based Compensation Arrangement by Share-based Payment Award [Line Items]</t>
        </is>
      </c>
    </row>
    <row r="65">
      <c r="A65" s="4" t="inlineStr">
        <is>
          <t>Expenses from related party transaction</t>
        </is>
      </c>
      <c r="F65" s="6" t="n">
        <v>100</v>
      </c>
      <c r="H65" s="6" t="n">
        <v>100</v>
      </c>
    </row>
    <row r="66">
      <c r="A66" s="4" t="inlineStr">
        <is>
          <t>General and Administrative [Member] | At the Market Offering [Member] | Fortress Biotech, Inc [Member]</t>
        </is>
      </c>
    </row>
    <row r="67">
      <c r="A67" s="3" t="inlineStr">
        <is>
          <t>Share-based Compensation Arrangement by Share-based Payment Award [Line Items]</t>
        </is>
      </c>
    </row>
    <row r="68">
      <c r="A68" s="4" t="inlineStr">
        <is>
          <t>Expenses from related party transaction</t>
        </is>
      </c>
      <c r="H68" s="5" t="n">
        <v>100</v>
      </c>
    </row>
    <row r="69">
      <c r="A69" s="4" t="inlineStr">
        <is>
          <t>General and Administrative [Member] | Public Offering [Member] | Fortress Biotech, Inc [Member]</t>
        </is>
      </c>
    </row>
    <row r="70">
      <c r="A70" s="3" t="inlineStr">
        <is>
          <t>Share-based Compensation Arrangement by Share-based Payment Award [Line Items]</t>
        </is>
      </c>
    </row>
    <row r="71">
      <c r="A71" s="4" t="inlineStr">
        <is>
          <t>Expenses from related party transaction</t>
        </is>
      </c>
      <c r="H71" s="6" t="n">
        <v>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tock Options (Narrative) (Details) - Stock Options [Member] - shares</t>
        </is>
      </c>
      <c r="B1" s="2" t="inlineStr">
        <is>
          <t>1 Months Ended</t>
        </is>
      </c>
      <c r="C1" s="2" t="inlineStr">
        <is>
          <t>12 Months Ended</t>
        </is>
      </c>
    </row>
    <row r="2">
      <c r="B2" s="2" t="inlineStr">
        <is>
          <t>Jun. 30, 2018</t>
        </is>
      </c>
      <c r="C2" s="2" t="inlineStr">
        <is>
          <t>Dec. 31, 2016</t>
        </is>
      </c>
      <c r="D2" s="2" t="inlineStr">
        <is>
          <t>Jun. 30, 2020</t>
        </is>
      </c>
    </row>
    <row r="3">
      <c r="A3" s="3" t="inlineStr">
        <is>
          <t>Share-based Compensation Arrangement by Share-based Payment Award [Line Items]</t>
        </is>
      </c>
    </row>
    <row r="4">
      <c r="A4" s="4" t="inlineStr">
        <is>
          <t>Shares authorized</t>
        </is>
      </c>
      <c r="B4" s="5" t="n">
        <v>5000000</v>
      </c>
      <c r="C4" s="5" t="n">
        <v>2000000</v>
      </c>
    </row>
    <row r="5">
      <c r="A5" s="4" t="inlineStr">
        <is>
          <t>Expiration period</t>
        </is>
      </c>
      <c r="C5" s="4" t="inlineStr">
        <is>
          <t>10 years</t>
        </is>
      </c>
    </row>
    <row r="6">
      <c r="A6" s="4" t="inlineStr">
        <is>
          <t>Additional shares authorized</t>
        </is>
      </c>
      <c r="B6" s="5" t="n">
        <v>3000000</v>
      </c>
    </row>
    <row r="7">
      <c r="A7" s="4" t="inlineStr">
        <is>
          <t>Shares available for grant</t>
        </is>
      </c>
      <c r="B7" s="5" t="n">
        <v>5000000</v>
      </c>
      <c r="D7" s="5" t="n">
        <v>13247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9830</v>
      </c>
      <c r="C4" s="6" t="n">
        <v>6823</v>
      </c>
      <c r="D4" s="6" t="n">
        <v>19144</v>
      </c>
      <c r="E4" s="6" t="n">
        <v>13783</v>
      </c>
    </row>
    <row r="5">
      <c r="A5" s="4" t="inlineStr">
        <is>
          <t>Research and development - licenses acquired</t>
        </is>
      </c>
      <c r="B5" s="5" t="n">
        <v>1300</v>
      </c>
      <c r="C5" s="5" t="n">
        <v>200</v>
      </c>
      <c r="D5" s="5" t="n">
        <v>1550</v>
      </c>
      <c r="E5" s="5" t="n">
        <v>650</v>
      </c>
    </row>
    <row r="6">
      <c r="A6" s="4" t="inlineStr">
        <is>
          <t>General and administrative</t>
        </is>
      </c>
      <c r="B6" s="5" t="n">
        <v>2991</v>
      </c>
      <c r="C6" s="5" t="n">
        <v>3189</v>
      </c>
      <c r="D6" s="5" t="n">
        <v>4947</v>
      </c>
      <c r="E6" s="5" t="n">
        <v>5533</v>
      </c>
    </row>
    <row r="7">
      <c r="A7" s="4" t="inlineStr">
        <is>
          <t>Total operating expenses</t>
        </is>
      </c>
      <c r="B7" s="5" t="n">
        <v>14121</v>
      </c>
      <c r="C7" s="5" t="n">
        <v>10212</v>
      </c>
      <c r="D7" s="5" t="n">
        <v>25641</v>
      </c>
      <c r="E7" s="5" t="n">
        <v>19966</v>
      </c>
    </row>
    <row r="8">
      <c r="A8" s="4" t="inlineStr">
        <is>
          <t>Loss from operations</t>
        </is>
      </c>
      <c r="B8" s="5" t="n">
        <v>-14121</v>
      </c>
      <c r="C8" s="5" t="n">
        <v>-10212</v>
      </c>
      <c r="D8" s="5" t="n">
        <v>-25641</v>
      </c>
      <c r="E8" s="5" t="n">
        <v>-19966</v>
      </c>
    </row>
    <row r="9">
      <c r="A9" s="3" t="inlineStr">
        <is>
          <t>Other income (expense)</t>
        </is>
      </c>
    </row>
    <row r="10">
      <c r="A10" s="4" t="inlineStr">
        <is>
          <t>Interest income</t>
        </is>
      </c>
      <c r="B10" s="5" t="n">
        <v>142</v>
      </c>
      <c r="C10" s="5" t="n">
        <v>387</v>
      </c>
      <c r="D10" s="5" t="n">
        <v>405</v>
      </c>
      <c r="E10" s="5" t="n">
        <v>539</v>
      </c>
    </row>
    <row r="11">
      <c r="A11" s="4" t="inlineStr">
        <is>
          <t>Interest expense</t>
        </is>
      </c>
      <c r="B11" s="5" t="n">
        <v>-619</v>
      </c>
      <c r="C11" s="5" t="n">
        <v>-574</v>
      </c>
      <c r="D11" s="5" t="n">
        <v>-1219</v>
      </c>
      <c r="E11" s="5" t="n">
        <v>-585</v>
      </c>
    </row>
    <row r="12">
      <c r="A12" s="4" t="inlineStr">
        <is>
          <t>Total other income (expense)</t>
        </is>
      </c>
      <c r="B12" s="5" t="n">
        <v>-477</v>
      </c>
      <c r="C12" s="5" t="n">
        <v>-187</v>
      </c>
      <c r="D12" s="5" t="n">
        <v>-814</v>
      </c>
      <c r="E12" s="5" t="n">
        <v>-46</v>
      </c>
    </row>
    <row r="13">
      <c r="A13" s="4" t="inlineStr">
        <is>
          <t>Net Loss</t>
        </is>
      </c>
      <c r="B13" s="6" t="n">
        <v>-14598</v>
      </c>
      <c r="C13" s="6" t="n">
        <v>-10399</v>
      </c>
      <c r="D13" s="6" t="n">
        <v>-26455</v>
      </c>
      <c r="E13" s="6" t="n">
        <v>-20012</v>
      </c>
    </row>
    <row r="14">
      <c r="A14" s="4" t="inlineStr">
        <is>
          <t>Net loss per common share outstanding, basic and diluted</t>
        </is>
      </c>
      <c r="B14" s="8" t="n">
        <v>-0.32</v>
      </c>
      <c r="C14" s="8" t="n">
        <v>-0.29</v>
      </c>
      <c r="D14" s="8" t="n">
        <v>-0.61</v>
      </c>
      <c r="E14" s="8" t="n">
        <v>-0.62</v>
      </c>
    </row>
    <row r="15">
      <c r="A15" s="4" t="inlineStr">
        <is>
          <t>Weighted average number of common shares outstanding, basic and diluted</t>
        </is>
      </c>
      <c r="B15" s="5" t="n">
        <v>45023030</v>
      </c>
      <c r="C15" s="5" t="n">
        <v>36306710</v>
      </c>
      <c r="D15" s="5" t="n">
        <v>43497173</v>
      </c>
      <c r="E15" s="5" t="n">
        <v>321493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chedule of summarizes stock option activities) (Details) - Stock Options [Member] - USD ($) $ / shares in Units, $ in Millions</t>
        </is>
      </c>
      <c r="B1" s="2" t="inlineStr">
        <is>
          <t>6 Months Ended</t>
        </is>
      </c>
      <c r="C1" s="2" t="inlineStr">
        <is>
          <t>12 Months Ended</t>
        </is>
      </c>
    </row>
    <row r="2">
      <c r="B2" s="2" t="inlineStr">
        <is>
          <t>Jun. 30, 2020</t>
        </is>
      </c>
      <c r="C2" s="2" t="inlineStr">
        <is>
          <t>Dec. 31, 2019</t>
        </is>
      </c>
    </row>
    <row r="3">
      <c r="A3" s="3" t="inlineStr">
        <is>
          <t>Options rollforward</t>
        </is>
      </c>
    </row>
    <row r="4">
      <c r="A4" s="4" t="inlineStr">
        <is>
          <t>Stock Options, Outstanding, Number, Beginning Balance</t>
        </is>
      </c>
      <c r="B4" s="5" t="n">
        <v>1241675</v>
      </c>
    </row>
    <row r="5">
      <c r="A5" s="4" t="inlineStr">
        <is>
          <t>Options forfeited</t>
        </is>
      </c>
      <c r="B5" s="5" t="n">
        <v>-100000</v>
      </c>
    </row>
    <row r="6">
      <c r="A6" s="4" t="inlineStr">
        <is>
          <t>Options, Outstanding, Number, Ending Balance</t>
        </is>
      </c>
      <c r="B6" s="5" t="n">
        <v>1141675</v>
      </c>
      <c r="C6" s="5" t="n">
        <v>1241675</v>
      </c>
    </row>
    <row r="7">
      <c r="A7" s="4" t="inlineStr">
        <is>
          <t>Options vested and exercisable</t>
        </is>
      </c>
      <c r="B7" s="5" t="n">
        <v>428127</v>
      </c>
    </row>
    <row r="8">
      <c r="A8" s="3" t="inlineStr">
        <is>
          <t>Weighted Average Exercise Price</t>
        </is>
      </c>
    </row>
    <row r="9">
      <c r="A9" s="4" t="inlineStr">
        <is>
          <t>Weighted Average Exercise Price, Beginning</t>
        </is>
      </c>
      <c r="B9" s="8" t="n">
        <v>5.73</v>
      </c>
    </row>
    <row r="10">
      <c r="A10" s="4" t="inlineStr">
        <is>
          <t>Options forfeited</t>
        </is>
      </c>
      <c r="B10" s="9" t="n">
        <v>5.73</v>
      </c>
    </row>
    <row r="11">
      <c r="A11" s="4" t="inlineStr">
        <is>
          <t>Weighted Average Exercise Price, Ending</t>
        </is>
      </c>
      <c r="B11" s="9" t="n">
        <v>5.73</v>
      </c>
      <c r="C11" s="8" t="n">
        <v>5.73</v>
      </c>
    </row>
    <row r="12">
      <c r="A12" s="4" t="inlineStr">
        <is>
          <t>Options vested and exercisable</t>
        </is>
      </c>
      <c r="B12" s="8" t="n">
        <v>5.73</v>
      </c>
    </row>
    <row r="13">
      <c r="A13" s="4" t="inlineStr">
        <is>
          <t>Weighted Average Remaining Contractual Life, Options outstanding (in years)</t>
        </is>
      </c>
      <c r="B13" s="4" t="inlineStr">
        <is>
          <t>6 years 9 months 21 days</t>
        </is>
      </c>
      <c r="C13" s="4" t="inlineStr">
        <is>
          <t>7 years 3 months 21 days</t>
        </is>
      </c>
    </row>
    <row r="14">
      <c r="A14" s="4" t="inlineStr">
        <is>
          <t>Weighted Average Remaining Contractual Life, Options vested and exercisable (in years)</t>
        </is>
      </c>
      <c r="B14" s="4" t="inlineStr">
        <is>
          <t>6 years 9 months 21 days</t>
        </is>
      </c>
    </row>
    <row r="15">
      <c r="A15" s="4" t="inlineStr">
        <is>
          <t>Unrecognized share-based compensation</t>
        </is>
      </c>
      <c r="B15" s="10" t="n">
        <v>0.3</v>
      </c>
    </row>
    <row r="16">
      <c r="A16" s="4" t="inlineStr">
        <is>
          <t>Unrecognized compensation recognition period</t>
        </is>
      </c>
      <c r="B16"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holders' Equity (Schedule of restricted stock and restricted stock unit activity) (Details) $ / shares in Units, $ in Millions</t>
        </is>
      </c>
      <c r="B1" s="2" t="inlineStr">
        <is>
          <t>6 Months Ended</t>
        </is>
      </c>
    </row>
    <row r="2">
      <c r="B2" s="2" t="inlineStr">
        <is>
          <t>Jun. 30, 2020USD ($)$ / sharesshares</t>
        </is>
      </c>
    </row>
    <row r="3">
      <c r="A3" s="4" t="inlineStr">
        <is>
          <t>Unvested Restricted Stock Awards [Member]</t>
        </is>
      </c>
    </row>
    <row r="4">
      <c r="A4" s="3" t="inlineStr">
        <is>
          <t>Restricted stock and RSU rollforward</t>
        </is>
      </c>
    </row>
    <row r="5">
      <c r="A5" s="4" t="inlineStr">
        <is>
          <t>Nonvested, Number, Beginning Balance | shares</t>
        </is>
      </c>
      <c r="B5" s="5" t="n">
        <v>299060</v>
      </c>
    </row>
    <row r="6">
      <c r="A6" s="4" t="inlineStr">
        <is>
          <t>Vested | shares</t>
        </is>
      </c>
      <c r="B6" s="5" t="n">
        <v>-80001</v>
      </c>
    </row>
    <row r="7">
      <c r="A7" s="4" t="inlineStr">
        <is>
          <t>Nonvested, Number, Ending Balance | shares</t>
        </is>
      </c>
      <c r="B7" s="5" t="n">
        <v>219059</v>
      </c>
    </row>
    <row r="8">
      <c r="A8" s="3" t="inlineStr">
        <is>
          <t>Weighted Average Grant Date Fair Value</t>
        </is>
      </c>
    </row>
    <row r="9">
      <c r="A9" s="4" t="inlineStr">
        <is>
          <t>Nonvested, Weighted Average Grant Date Fair Value, Beginning Balance | $ / shares</t>
        </is>
      </c>
      <c r="B9" s="8" t="n">
        <v>5.66</v>
      </c>
    </row>
    <row r="10">
      <c r="A10" s="4" t="inlineStr">
        <is>
          <t>Vested in Period, Weighted Average Grant Date Fair Value | $ / shares</t>
        </is>
      </c>
      <c r="B10" s="9" t="n">
        <v>5.73</v>
      </c>
    </row>
    <row r="11">
      <c r="A11" s="4" t="inlineStr">
        <is>
          <t>Nonvested, Weighted Average Grant Date Fair Value, Ending Balance | $ / shares</t>
        </is>
      </c>
      <c r="B11" s="8" t="n">
        <v>5.63</v>
      </c>
    </row>
    <row r="12">
      <c r="A12" s="4" t="inlineStr">
        <is>
          <t>Unrecognized share-based compensation | $</t>
        </is>
      </c>
      <c r="B12" s="10" t="n">
        <v>0.5</v>
      </c>
    </row>
    <row r="13">
      <c r="A13" s="4" t="inlineStr">
        <is>
          <t>Share-based Compensation Arrangement by Share-based Payment Award, Equity Instruments Other than Options, Outstanding, Weighted Average Remaining Contractual Terms</t>
        </is>
      </c>
      <c r="B13" s="4" t="inlineStr">
        <is>
          <t>2 years</t>
        </is>
      </c>
    </row>
    <row r="14">
      <c r="A14" s="4" t="inlineStr">
        <is>
          <t>Unvested Restricted Stock Units [Member]</t>
        </is>
      </c>
    </row>
    <row r="15">
      <c r="A15" s="3" t="inlineStr">
        <is>
          <t>Restricted stock and RSU rollforward</t>
        </is>
      </c>
    </row>
    <row r="16">
      <c r="A16" s="4" t="inlineStr">
        <is>
          <t>Nonvested, Number, Beginning Balance | shares</t>
        </is>
      </c>
      <c r="B16" s="5" t="n">
        <v>1112417</v>
      </c>
    </row>
    <row r="17">
      <c r="A17" s="4" t="inlineStr">
        <is>
          <t>Granted | shares</t>
        </is>
      </c>
      <c r="B17" s="5" t="n">
        <v>642500</v>
      </c>
    </row>
    <row r="18">
      <c r="A18" s="4" t="inlineStr">
        <is>
          <t>Vested | shares</t>
        </is>
      </c>
      <c r="B18" s="5" t="n">
        <v>-36250</v>
      </c>
    </row>
    <row r="19">
      <c r="A19" s="4" t="inlineStr">
        <is>
          <t>Forfeited | shares</t>
        </is>
      </c>
      <c r="B19" s="5" t="n">
        <v>-219439</v>
      </c>
    </row>
    <row r="20">
      <c r="A20" s="4" t="inlineStr">
        <is>
          <t>Nonvested, Number, Ending Balance | shares</t>
        </is>
      </c>
      <c r="B20" s="5" t="n">
        <v>1499228</v>
      </c>
    </row>
    <row r="21">
      <c r="A21" s="3" t="inlineStr">
        <is>
          <t>Weighted Average Grant Date Fair Value</t>
        </is>
      </c>
    </row>
    <row r="22">
      <c r="A22" s="4" t="inlineStr">
        <is>
          <t>Nonvested, Weighted Average Grant Date Fair Value, Beginning Balance | $ / shares</t>
        </is>
      </c>
      <c r="B22" s="8" t="n">
        <v>5.11</v>
      </c>
    </row>
    <row r="23">
      <c r="A23" s="4" t="inlineStr">
        <is>
          <t>Grants in Period, Weighted Average Grant Date Fair Value | $ / shares</t>
        </is>
      </c>
      <c r="B23" s="9" t="n">
        <v>2.73</v>
      </c>
    </row>
    <row r="24">
      <c r="A24" s="4" t="inlineStr">
        <is>
          <t>Vested in Period, Weighted Average Grant Date Fair Value | $ / shares</t>
        </is>
      </c>
      <c r="B24" s="9" t="n">
        <v>5.21</v>
      </c>
    </row>
    <row r="25">
      <c r="A25" s="4" t="inlineStr">
        <is>
          <t>Forfeited in Period, Weighted Average Grant Date Fair Value | $ / shares</t>
        </is>
      </c>
      <c r="B25" s="9" t="n">
        <v>3.58</v>
      </c>
    </row>
    <row r="26">
      <c r="A26" s="4" t="inlineStr">
        <is>
          <t>Nonvested, Weighted Average Grant Date Fair Value, Ending Balance | $ / shares</t>
        </is>
      </c>
      <c r="B26" s="8" t="n">
        <v>4.11</v>
      </c>
    </row>
    <row r="27">
      <c r="A27" s="4" t="inlineStr">
        <is>
          <t>Unrecognized share-based compensation | $</t>
        </is>
      </c>
      <c r="B27" s="10" t="n">
        <v>3.1</v>
      </c>
    </row>
    <row r="28">
      <c r="A28" s="4" t="inlineStr">
        <is>
          <t>Unrecognized compensation recognition period</t>
        </is>
      </c>
      <c r="B28" s="4" t="inlineStr">
        <is>
          <t>1 year 10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t>
        </is>
      </c>
      <c r="B3" s="6" t="n">
        <v>957</v>
      </c>
      <c r="C3" s="6" t="n">
        <v>622</v>
      </c>
      <c r="D3" s="6" t="n">
        <v>1762</v>
      </c>
      <c r="E3" s="6" t="n">
        <v>1054</v>
      </c>
    </row>
    <row r="4">
      <c r="A4" s="4" t="inlineStr">
        <is>
          <t>General and Administrative [Member]</t>
        </is>
      </c>
    </row>
    <row r="5">
      <c r="A5" s="4" t="inlineStr">
        <is>
          <t>Share-based Compensation</t>
        </is>
      </c>
      <c r="B5" s="5" t="n">
        <v>513</v>
      </c>
      <c r="C5" s="5" t="n">
        <v>333</v>
      </c>
      <c r="D5" s="5" t="n">
        <v>865</v>
      </c>
      <c r="E5" s="5" t="n">
        <v>669</v>
      </c>
    </row>
    <row r="6">
      <c r="A6" s="4" t="inlineStr">
        <is>
          <t>Research and Development [Member]</t>
        </is>
      </c>
    </row>
    <row r="7">
      <c r="A7" s="4" t="inlineStr">
        <is>
          <t>Share-based Compensation</t>
        </is>
      </c>
      <c r="B7" s="6" t="n">
        <v>444</v>
      </c>
      <c r="C7" s="6" t="n">
        <v>289</v>
      </c>
      <c r="D7" s="6" t="n">
        <v>897</v>
      </c>
      <c r="E7" s="6" t="n">
        <v>3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chedule of warrant activity) (Details) - Warrants [Member] - $ / shares</t>
        </is>
      </c>
      <c r="B1" s="2" t="inlineStr">
        <is>
          <t>6 Months Ended</t>
        </is>
      </c>
      <c r="C1" s="2" t="inlineStr">
        <is>
          <t>12 Months Ended</t>
        </is>
      </c>
    </row>
    <row r="2">
      <c r="B2" s="2" t="inlineStr">
        <is>
          <t>Jun. 30, 2020</t>
        </is>
      </c>
      <c r="C2" s="2" t="inlineStr">
        <is>
          <t>Dec. 31, 2019</t>
        </is>
      </c>
    </row>
    <row r="3">
      <c r="A3" s="3" t="inlineStr">
        <is>
          <t>Class of Warrant or Right [Line Items]</t>
        </is>
      </c>
    </row>
    <row r="4">
      <c r="A4" s="4" t="inlineStr">
        <is>
          <t>Warrants outstanding, beginning</t>
        </is>
      </c>
      <c r="B4" s="5" t="n">
        <v>5405669</v>
      </c>
    </row>
    <row r="5">
      <c r="A5" s="4" t="inlineStr">
        <is>
          <t>Warrants exercised</t>
        </is>
      </c>
      <c r="B5" s="5" t="n">
        <v>-2999</v>
      </c>
    </row>
    <row r="6">
      <c r="A6" s="4" t="inlineStr">
        <is>
          <t>Warrants outstanding, ending</t>
        </is>
      </c>
      <c r="B6" s="5" t="n">
        <v>5402670</v>
      </c>
      <c r="C6" s="5" t="n">
        <v>5405669</v>
      </c>
    </row>
    <row r="7">
      <c r="A7" s="4" t="inlineStr">
        <is>
          <t>Warrant exercise price (in dollars per share)</t>
        </is>
      </c>
      <c r="B7" s="8" t="n">
        <v>8.210000000000001</v>
      </c>
      <c r="C7" s="8" t="n">
        <v>8.199999999999999</v>
      </c>
    </row>
    <row r="8">
      <c r="A8" s="4" t="inlineStr">
        <is>
          <t>Warrant exercise price, exercised during the period (in dollars per share)</t>
        </is>
      </c>
      <c r="B8" s="6" t="n">
        <v>0</v>
      </c>
    </row>
    <row r="9">
      <c r="A9" s="4" t="inlineStr">
        <is>
          <t>Warrants outstanding, remaining contractual life</t>
        </is>
      </c>
      <c r="B9" s="4" t="inlineStr">
        <is>
          <t>1 year 10 months 20 days</t>
        </is>
      </c>
      <c r="C9" s="4" t="inlineStr">
        <is>
          <t>2 years 4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3" customWidth="1" min="2" max="2"/>
    <col width="31" customWidth="1" min="3" max="3"/>
    <col width="23" customWidth="1" min="4" max="4"/>
    <col width="22" customWidth="1" min="5" max="5"/>
    <col width="27" customWidth="1" min="6" max="6"/>
    <col width="20" customWidth="1" min="7" max="7"/>
    <col width="13" customWidth="1" min="8" max="8"/>
  </cols>
  <sheetData>
    <row r="1">
      <c r="A1" s="1" t="inlineStr">
        <is>
          <t>Condensed Statements of Stockholders' Equity - USD ($)</t>
        </is>
      </c>
      <c r="B1" s="2" t="inlineStr">
        <is>
          <t>Class A Preferred Stock [Member]</t>
        </is>
      </c>
      <c r="C1" s="2" t="inlineStr">
        <is>
          <t>Class A Common Shares [Member]</t>
        </is>
      </c>
      <c r="D1" s="2" t="inlineStr">
        <is>
          <t>Common Shares [Member]</t>
        </is>
      </c>
      <c r="E1" s="2" t="inlineStr">
        <is>
          <t>Common Stock Issuable</t>
        </is>
      </c>
      <c r="F1" s="2" t="inlineStr">
        <is>
          <t>Additional Paid-in Capital</t>
        </is>
      </c>
      <c r="G1" s="2" t="inlineStr">
        <is>
          <t>Accumulated Deficit</t>
        </is>
      </c>
      <c r="H1" s="2" t="inlineStr">
        <is>
          <t>Total</t>
        </is>
      </c>
    </row>
    <row r="2">
      <c r="A2" s="4" t="inlineStr">
        <is>
          <t>Balances at Dec. 31, 2018</t>
        </is>
      </c>
      <c r="D2" s="6" t="n">
        <v>3000</v>
      </c>
      <c r="E2" s="6" t="n">
        <v>2085000</v>
      </c>
      <c r="F2" s="6" t="n">
        <v>113378000</v>
      </c>
      <c r="G2" s="6" t="n">
        <v>-79070000</v>
      </c>
      <c r="H2" s="6" t="n">
        <v>36396000</v>
      </c>
    </row>
    <row r="3">
      <c r="A3" s="4" t="inlineStr">
        <is>
          <t>Balances (in shares) at Dec. 31, 2018</t>
        </is>
      </c>
      <c r="B3" s="5" t="n">
        <v>250000</v>
      </c>
      <c r="C3" s="5" t="n">
        <v>1000000</v>
      </c>
      <c r="D3" s="5" t="n">
        <v>26610183</v>
      </c>
    </row>
    <row r="4">
      <c r="A4" s="4" t="inlineStr">
        <is>
          <t>Issuance of common shares - Founders Agreement</t>
        </is>
      </c>
      <c r="E4" s="5" t="n">
        <v>-2085000</v>
      </c>
      <c r="F4" s="5" t="n">
        <v>2085000</v>
      </c>
    </row>
    <row r="5">
      <c r="A5" s="4" t="inlineStr">
        <is>
          <t>Issuance of common shares - Founders Agreement (in shares)</t>
        </is>
      </c>
      <c r="D5" s="5" t="n">
        <v>709314</v>
      </c>
    </row>
    <row r="6">
      <c r="A6" s="4" t="inlineStr">
        <is>
          <t>Issuance of common shares - Equity fee on Horizon Notes to Fortress Biotech</t>
        </is>
      </c>
      <c r="F6" s="5" t="n">
        <v>375000</v>
      </c>
      <c r="H6" s="5" t="n">
        <v>375000</v>
      </c>
    </row>
    <row r="7">
      <c r="A7" s="4" t="inlineStr">
        <is>
          <t>Issuance of common shares - Equity fee on Horizon Notes to Fortress Biotech (in shares)</t>
        </is>
      </c>
      <c r="D7" s="5" t="n">
        <v>108069</v>
      </c>
    </row>
    <row r="8">
      <c r="A8" s="4" t="inlineStr">
        <is>
          <t>Issuance of warrants - Horizon Notes</t>
        </is>
      </c>
      <c r="F8" s="5" t="n">
        <v>888000</v>
      </c>
      <c r="H8" s="5" t="n">
        <v>888000</v>
      </c>
    </row>
    <row r="9">
      <c r="A9" s="4" t="inlineStr">
        <is>
          <t>Conversion of Class A common shares to common shares (in shares)</t>
        </is>
      </c>
      <c r="C9" s="5" t="n">
        <v>-137608</v>
      </c>
      <c r="D9" s="5" t="n">
        <v>137608</v>
      </c>
    </row>
    <row r="10">
      <c r="A10" s="4" t="inlineStr">
        <is>
          <t>Issuance of common shares, net of offering costs - At-the-Market Offering</t>
        </is>
      </c>
      <c r="F10" s="5" t="n">
        <v>21972000</v>
      </c>
      <c r="H10" s="5" t="n">
        <v>21972000</v>
      </c>
    </row>
    <row r="11">
      <c r="A11" s="4" t="inlineStr">
        <is>
          <t>Issuance of common shares, net of offering costs - At-the-Market Offering (in Shares)</t>
        </is>
      </c>
      <c r="D11" s="5" t="n">
        <v>3506222</v>
      </c>
    </row>
    <row r="12">
      <c r="A12" s="4" t="inlineStr">
        <is>
          <t>Issuance of common shares - Equity fee on At-the-Market Offering</t>
        </is>
      </c>
      <c r="F12" s="6" t="n">
        <v>495000</v>
      </c>
      <c r="H12" s="6" t="n">
        <v>495000</v>
      </c>
    </row>
    <row r="13">
      <c r="A13" s="4" t="inlineStr">
        <is>
          <t>Issuance of common shares - Equity fee on At-the-Market Offering (in shares)</t>
        </is>
      </c>
      <c r="D13" s="5" t="n">
        <v>87656</v>
      </c>
    </row>
    <row r="14">
      <c r="A14" s="4" t="inlineStr">
        <is>
          <t>Issuance of common shares, value</t>
        </is>
      </c>
      <c r="D14" s="6" t="n">
        <v>7906250</v>
      </c>
    </row>
    <row r="15">
      <c r="A15" s="4" t="inlineStr">
        <is>
          <t>Issuance of common shares (in shares)</t>
        </is>
      </c>
      <c r="D15" s="5" t="n">
        <v>1000</v>
      </c>
      <c r="F15" s="5" t="n">
        <v>29484000</v>
      </c>
      <c r="H15" s="5" t="n">
        <v>29485000</v>
      </c>
    </row>
    <row r="16">
      <c r="A16" s="4" t="inlineStr">
        <is>
          <t>Issuance of common shares - Equity fee on Public Offering</t>
        </is>
      </c>
      <c r="F16" s="6" t="n">
        <v>791000</v>
      </c>
      <c r="H16" s="6" t="n">
        <v>791000</v>
      </c>
    </row>
    <row r="17">
      <c r="A17" s="4" t="inlineStr">
        <is>
          <t>Issuance of common shares - Equity fee on Public Offering (in shares)</t>
        </is>
      </c>
      <c r="D17" s="5" t="n">
        <v>197656</v>
      </c>
    </row>
    <row r="18">
      <c r="A18" s="4" t="inlineStr">
        <is>
          <t>Stock-based compensation expenses</t>
        </is>
      </c>
      <c r="F18" s="5" t="n">
        <v>1054000</v>
      </c>
      <c r="H18" s="5" t="n">
        <v>1054000</v>
      </c>
    </row>
    <row r="19">
      <c r="A19" s="4" t="inlineStr">
        <is>
          <t>Stock-based compensation expenses (in shares)</t>
        </is>
      </c>
      <c r="D19" s="5" t="n">
        <v>126000</v>
      </c>
    </row>
    <row r="20">
      <c r="A20" s="4" t="inlineStr">
        <is>
          <t>Exercise of warrants (in shares)</t>
        </is>
      </c>
      <c r="D20" s="5" t="n">
        <v>65358</v>
      </c>
    </row>
    <row r="21">
      <c r="A21" s="4" t="inlineStr">
        <is>
          <t>Net loss</t>
        </is>
      </c>
      <c r="G21" s="5" t="n">
        <v>-20012000</v>
      </c>
      <c r="H21" s="5" t="n">
        <v>-20012000</v>
      </c>
    </row>
    <row r="22">
      <c r="A22" s="4" t="inlineStr">
        <is>
          <t>Balances at Jun. 30, 2019</t>
        </is>
      </c>
      <c r="D22" s="6" t="n">
        <v>4000</v>
      </c>
      <c r="F22" s="5" t="n">
        <v>170522000</v>
      </c>
      <c r="G22" s="5" t="n">
        <v>-99082000</v>
      </c>
      <c r="H22" s="5" t="n">
        <v>71444000</v>
      </c>
    </row>
    <row r="23">
      <c r="A23" s="4" t="inlineStr">
        <is>
          <t>Balances (in shares) at Jun. 30, 2019</t>
        </is>
      </c>
      <c r="B23" s="5" t="n">
        <v>250000</v>
      </c>
      <c r="C23" s="5" t="n">
        <v>862392</v>
      </c>
      <c r="D23" s="5" t="n">
        <v>39454316</v>
      </c>
    </row>
    <row r="24">
      <c r="A24" s="4" t="inlineStr">
        <is>
          <t>Balances at Mar. 31, 2019</t>
        </is>
      </c>
      <c r="D24" s="6" t="n">
        <v>3000</v>
      </c>
      <c r="F24" s="5" t="n">
        <v>117158000</v>
      </c>
      <c r="G24" s="5" t="n">
        <v>-88683000</v>
      </c>
      <c r="H24" s="5" t="n">
        <v>28478000</v>
      </c>
    </row>
    <row r="25">
      <c r="A25" s="4" t="inlineStr">
        <is>
          <t>Balances (in shares) at Mar. 31, 2019</t>
        </is>
      </c>
      <c r="B25" s="5" t="n">
        <v>250000</v>
      </c>
      <c r="C25" s="5" t="n">
        <v>1000000</v>
      </c>
      <c r="D25" s="5" t="n">
        <v>27561433</v>
      </c>
    </row>
    <row r="26">
      <c r="A26" s="4" t="inlineStr">
        <is>
          <t>Conversion of Class A common shares to common shares (in shares)</t>
        </is>
      </c>
      <c r="C26" s="5" t="n">
        <v>-137608</v>
      </c>
      <c r="D26" s="5" t="n">
        <v>137608</v>
      </c>
    </row>
    <row r="27">
      <c r="A27" s="4" t="inlineStr">
        <is>
          <t>Issuance of common shares, net of offering costs - At-the-Market Offering</t>
        </is>
      </c>
      <c r="F27" s="5" t="n">
        <v>21972000</v>
      </c>
      <c r="H27" s="5" t="n">
        <v>21972000</v>
      </c>
    </row>
    <row r="28">
      <c r="A28" s="4" t="inlineStr">
        <is>
          <t>Issuance of common shares, net of offering costs - At-the-Market Offering (in Shares)</t>
        </is>
      </c>
      <c r="D28" s="5" t="n">
        <v>3506222</v>
      </c>
    </row>
    <row r="29">
      <c r="A29" s="4" t="inlineStr">
        <is>
          <t>Issuance of common shares - Equity fee on At-the-Market Offering</t>
        </is>
      </c>
      <c r="F29" s="6" t="n">
        <v>495000</v>
      </c>
      <c r="H29" s="6" t="n">
        <v>495000</v>
      </c>
    </row>
    <row r="30">
      <c r="A30" s="4" t="inlineStr">
        <is>
          <t>Issuance of common shares - Equity fee on At-the-Market Offering (in shares)</t>
        </is>
      </c>
      <c r="D30" s="5" t="n">
        <v>87656</v>
      </c>
    </row>
    <row r="31">
      <c r="A31" s="4" t="inlineStr">
        <is>
          <t>Issuance of common shares, value</t>
        </is>
      </c>
      <c r="D31" s="6" t="n">
        <v>7906250</v>
      </c>
    </row>
    <row r="32">
      <c r="A32" s="4" t="inlineStr">
        <is>
          <t>Issuance of common shares (in shares)</t>
        </is>
      </c>
      <c r="D32" s="5" t="n">
        <v>1000</v>
      </c>
      <c r="F32" s="5" t="n">
        <v>29484000</v>
      </c>
      <c r="H32" s="5" t="n">
        <v>29485000</v>
      </c>
    </row>
    <row r="33">
      <c r="A33" s="4" t="inlineStr">
        <is>
          <t>Issuance of common shares - Equity fee on Public Offering</t>
        </is>
      </c>
      <c r="F33" s="6" t="n">
        <v>791000</v>
      </c>
      <c r="H33" s="6" t="n">
        <v>791000</v>
      </c>
    </row>
    <row r="34">
      <c r="A34" s="4" t="inlineStr">
        <is>
          <t>Issuance of common shares - Equity fee on Public Offering (in shares)</t>
        </is>
      </c>
      <c r="D34" s="5" t="n">
        <v>197656</v>
      </c>
    </row>
    <row r="35">
      <c r="A35" s="4" t="inlineStr">
        <is>
          <t>Stock-based compensation expenses</t>
        </is>
      </c>
      <c r="F35" s="5" t="n">
        <v>622000</v>
      </c>
      <c r="H35" s="5" t="n">
        <v>622000</v>
      </c>
    </row>
    <row r="36">
      <c r="A36" s="4" t="inlineStr">
        <is>
          <t>Stock-based compensation expenses (in shares)</t>
        </is>
      </c>
      <c r="D36" s="5" t="n">
        <v>50000</v>
      </c>
    </row>
    <row r="37">
      <c r="A37" s="4" t="inlineStr">
        <is>
          <t>Exercise of warrants (in shares)</t>
        </is>
      </c>
      <c r="D37" s="5" t="n">
        <v>7491</v>
      </c>
    </row>
    <row r="38">
      <c r="A38" s="4" t="inlineStr">
        <is>
          <t>Net loss</t>
        </is>
      </c>
      <c r="G38" s="5" t="n">
        <v>-10399000</v>
      </c>
      <c r="H38" s="5" t="n">
        <v>-10399000</v>
      </c>
    </row>
    <row r="39">
      <c r="A39" s="4" t="inlineStr">
        <is>
          <t>Balances at Jun. 30, 2019</t>
        </is>
      </c>
      <c r="D39" s="6" t="n">
        <v>4000</v>
      </c>
      <c r="F39" s="5" t="n">
        <v>170522000</v>
      </c>
      <c r="G39" s="5" t="n">
        <v>-99082000</v>
      </c>
      <c r="H39" s="5" t="n">
        <v>71444000</v>
      </c>
    </row>
    <row r="40">
      <c r="A40" s="4" t="inlineStr">
        <is>
          <t>Balances (in shares) at Jun. 30, 2019</t>
        </is>
      </c>
      <c r="B40" s="5" t="n">
        <v>250000</v>
      </c>
      <c r="C40" s="5" t="n">
        <v>862392</v>
      </c>
      <c r="D40" s="5" t="n">
        <v>39454316</v>
      </c>
    </row>
    <row r="41">
      <c r="A41" s="4" t="inlineStr">
        <is>
          <t>Balances at Dec. 31, 2019</t>
        </is>
      </c>
      <c r="B41" s="6" t="n">
        <v>0</v>
      </c>
      <c r="C41" s="6" t="n">
        <v>0</v>
      </c>
      <c r="D41" s="6" t="n">
        <v>4000</v>
      </c>
      <c r="E41" s="5" t="n">
        <v>4923000</v>
      </c>
      <c r="F41" s="5" t="n">
        <v>172184000</v>
      </c>
      <c r="G41" s="5" t="n">
        <v>-125459000</v>
      </c>
      <c r="H41" s="5" t="n">
        <v>51652000</v>
      </c>
    </row>
    <row r="42">
      <c r="A42" s="4" t="inlineStr">
        <is>
          <t>Balances (in shares) at Dec. 31, 2019</t>
        </is>
      </c>
      <c r="B42" s="5" t="n">
        <v>250000</v>
      </c>
      <c r="C42" s="5" t="n">
        <v>845385</v>
      </c>
      <c r="D42" s="5" t="n">
        <v>39403519</v>
      </c>
    </row>
    <row r="43">
      <c r="A43" s="4" t="inlineStr">
        <is>
          <t>Balances at Mar. 31, 2020</t>
        </is>
      </c>
      <c r="D43" s="6" t="n">
        <v>4000</v>
      </c>
      <c r="F43" s="5" t="n">
        <v>183116000</v>
      </c>
      <c r="G43" s="5" t="n">
        <v>-137316000</v>
      </c>
      <c r="H43" s="5" t="n">
        <v>45804000</v>
      </c>
    </row>
    <row r="44">
      <c r="A44" s="4" t="inlineStr">
        <is>
          <t>Balances (in shares) at Mar. 31, 2020</t>
        </is>
      </c>
      <c r="B44" s="5" t="n">
        <v>250000</v>
      </c>
      <c r="C44" s="5" t="n">
        <v>845385</v>
      </c>
      <c r="D44" s="5" t="n">
        <v>42076840</v>
      </c>
    </row>
    <row r="45">
      <c r="A45" s="4" t="inlineStr">
        <is>
          <t>Balances at Dec. 31, 2019</t>
        </is>
      </c>
      <c r="B45" s="6" t="n">
        <v>0</v>
      </c>
      <c r="C45" s="6" t="n">
        <v>0</v>
      </c>
      <c r="D45" s="6" t="n">
        <v>4000</v>
      </c>
      <c r="E45" s="5" t="n">
        <v>4923000</v>
      </c>
      <c r="F45" s="5" t="n">
        <v>172184000</v>
      </c>
      <c r="G45" s="5" t="n">
        <v>-125459000</v>
      </c>
      <c r="H45" s="5" t="n">
        <v>51652000</v>
      </c>
    </row>
    <row r="46">
      <c r="A46" s="4" t="inlineStr">
        <is>
          <t>Balances (in shares) at Dec. 31, 2019</t>
        </is>
      </c>
      <c r="B46" s="5" t="n">
        <v>250000</v>
      </c>
      <c r="C46" s="5" t="n">
        <v>845385</v>
      </c>
      <c r="D46" s="5" t="n">
        <v>39403519</v>
      </c>
    </row>
    <row r="47">
      <c r="A47" s="4" t="inlineStr">
        <is>
          <t>Issuance of common shares - Founders Agreement</t>
        </is>
      </c>
      <c r="E47" s="5" t="n">
        <v>-4923000</v>
      </c>
      <c r="F47" s="5" t="n">
        <v>4923000</v>
      </c>
    </row>
    <row r="48">
      <c r="A48" s="4" t="inlineStr">
        <is>
          <t>Issuance of common shares - Founders Agreement (in shares)</t>
        </is>
      </c>
      <c r="B48" s="5" t="n">
        <v>0</v>
      </c>
      <c r="C48" s="5" t="n">
        <v>0</v>
      </c>
      <c r="D48" s="5" t="n">
        <v>1206667</v>
      </c>
    </row>
    <row r="49">
      <c r="A49" s="4" t="inlineStr">
        <is>
          <t>Issuance of common shares, net of offering costs - At-the-Market Offering</t>
        </is>
      </c>
      <c r="F49" s="5" t="n">
        <v>7843000</v>
      </c>
      <c r="H49" s="5" t="n">
        <v>7843000</v>
      </c>
    </row>
    <row r="50">
      <c r="A50" s="4" t="inlineStr">
        <is>
          <t>Issuance of common shares, net of offering costs - At-the-Market Offering (in Shares)</t>
        </is>
      </c>
      <c r="D50" s="5" t="n">
        <v>2135634</v>
      </c>
    </row>
    <row r="51">
      <c r="A51" s="4" t="inlineStr">
        <is>
          <t>Issuance of common shares - Equity fee on At-the-Market Offering</t>
        </is>
      </c>
      <c r="F51" s="5" t="n">
        <v>202000</v>
      </c>
      <c r="H51" s="5" t="n">
        <v>202000</v>
      </c>
    </row>
    <row r="52">
      <c r="A52" s="4" t="inlineStr">
        <is>
          <t>Issuance of common shares - Equity fee on At-the-Market Offering (in shares)</t>
        </is>
      </c>
      <c r="D52" s="5" t="n">
        <v>53390</v>
      </c>
    </row>
    <row r="53">
      <c r="A53" s="4" t="inlineStr">
        <is>
          <t>Issuance of common shares, value</t>
        </is>
      </c>
      <c r="D53" s="6" t="n">
        <v>1000</v>
      </c>
      <c r="F53" s="5" t="n">
        <v>34923000</v>
      </c>
      <c r="H53" s="5" t="n">
        <v>34924000</v>
      </c>
    </row>
    <row r="54">
      <c r="A54" s="4" t="inlineStr">
        <is>
          <t>Issuance of common shares (in shares)</t>
        </is>
      </c>
      <c r="D54" s="5" t="n">
        <v>11455604</v>
      </c>
    </row>
    <row r="55">
      <c r="A55" s="4" t="inlineStr">
        <is>
          <t>Issuance of common shares - Equity fee on Public Offering</t>
        </is>
      </c>
      <c r="F55" s="5" t="n">
        <v>932000</v>
      </c>
      <c r="H55" s="5" t="n">
        <v>932000</v>
      </c>
    </row>
    <row r="56">
      <c r="A56" s="4" t="inlineStr">
        <is>
          <t>Issuance of common shares - Equity fee on Public Offering (in shares)</t>
        </is>
      </c>
      <c r="D56" s="5" t="n">
        <v>286390</v>
      </c>
    </row>
    <row r="57">
      <c r="A57" s="4" t="inlineStr">
        <is>
          <t>Issuance of common shares under ESPP</t>
        </is>
      </c>
      <c r="F57" s="5" t="n">
        <v>169000</v>
      </c>
      <c r="H57" s="6" t="n">
        <v>169000</v>
      </c>
    </row>
    <row r="58">
      <c r="A58" s="4" t="inlineStr">
        <is>
          <t>Issuance of common shares under ESPP (in shares)</t>
        </is>
      </c>
      <c r="D58" s="5" t="n">
        <v>68351</v>
      </c>
      <c r="H58" s="5" t="n">
        <v>68351</v>
      </c>
    </row>
    <row r="59">
      <c r="A59" s="4" t="inlineStr">
        <is>
          <t>Stock-based compensation expenses</t>
        </is>
      </c>
      <c r="F59" s="5" t="n">
        <v>1762000</v>
      </c>
      <c r="H59" s="6" t="n">
        <v>1762000</v>
      </c>
    </row>
    <row r="60">
      <c r="A60" s="4" t="inlineStr">
        <is>
          <t>Stock-based compensation expenses (in shares)</t>
        </is>
      </c>
      <c r="D60" s="5" t="n">
        <v>213689</v>
      </c>
    </row>
    <row r="61">
      <c r="A61" s="4" t="inlineStr">
        <is>
          <t>Exercise of warrants (in shares)</t>
        </is>
      </c>
      <c r="D61" s="5" t="n">
        <v>2999</v>
      </c>
    </row>
    <row r="62">
      <c r="A62" s="4" t="inlineStr">
        <is>
          <t>Net loss</t>
        </is>
      </c>
      <c r="G62" s="5" t="n">
        <v>-26455000</v>
      </c>
      <c r="H62" s="5" t="n">
        <v>-26455000</v>
      </c>
    </row>
    <row r="63">
      <c r="A63" s="4" t="inlineStr">
        <is>
          <t>Balances at Jun. 30, 2020</t>
        </is>
      </c>
      <c r="D63" s="6" t="n">
        <v>5000</v>
      </c>
      <c r="E63" s="5" t="n">
        <v>0</v>
      </c>
      <c r="F63" s="5" t="n">
        <v>222938000</v>
      </c>
      <c r="G63" s="5" t="n">
        <v>-151914000</v>
      </c>
      <c r="H63" s="5" t="n">
        <v>71029000</v>
      </c>
    </row>
    <row r="64">
      <c r="A64" s="4" t="inlineStr">
        <is>
          <t>Balances (in shares) at Jun. 30, 2020</t>
        </is>
      </c>
      <c r="B64" s="5" t="n">
        <v>250000</v>
      </c>
      <c r="C64" s="5" t="n">
        <v>845385</v>
      </c>
      <c r="D64" s="5" t="n">
        <v>54826243</v>
      </c>
    </row>
    <row r="65">
      <c r="A65" s="4" t="inlineStr">
        <is>
          <t>Balances at Mar. 31, 2020</t>
        </is>
      </c>
      <c r="D65" s="6" t="n">
        <v>4000</v>
      </c>
      <c r="F65" s="5" t="n">
        <v>183116000</v>
      </c>
      <c r="G65" s="5" t="n">
        <v>-137316000</v>
      </c>
      <c r="H65" s="5" t="n">
        <v>45804000</v>
      </c>
    </row>
    <row r="66">
      <c r="A66" s="4" t="inlineStr">
        <is>
          <t>Balances (in shares) at Mar. 31, 2020</t>
        </is>
      </c>
      <c r="B66" s="5" t="n">
        <v>250000</v>
      </c>
      <c r="C66" s="5" t="n">
        <v>845385</v>
      </c>
      <c r="D66" s="5" t="n">
        <v>42076840</v>
      </c>
    </row>
    <row r="67">
      <c r="A67" s="4" t="inlineStr">
        <is>
          <t>Issuance of common shares, net of offering costs - At-the-Market Offering</t>
        </is>
      </c>
      <c r="F67" s="5" t="n">
        <v>77000</v>
      </c>
      <c r="H67" s="5" t="n">
        <v>77000</v>
      </c>
    </row>
    <row r="68">
      <c r="A68" s="4" t="inlineStr">
        <is>
          <t>Issuance of common shares, net of offering costs - At-the-Market Offering (in Shares)</t>
        </is>
      </c>
      <c r="D68" s="5" t="n">
        <v>22170</v>
      </c>
    </row>
    <row r="69">
      <c r="A69" s="4" t="inlineStr">
        <is>
          <t>Issuance of common shares - Equity fee on At-the-Market Offering</t>
        </is>
      </c>
      <c r="F69" s="5" t="n">
        <v>2933000</v>
      </c>
      <c r="H69" s="5" t="n">
        <v>2933000</v>
      </c>
    </row>
    <row r="70">
      <c r="A70" s="4" t="inlineStr">
        <is>
          <t>Issuance of common shares - Equity fee on At-the-Market Offering (in shares)</t>
        </is>
      </c>
      <c r="D70" s="5" t="n">
        <v>886800</v>
      </c>
    </row>
    <row r="71">
      <c r="A71" s="4" t="inlineStr">
        <is>
          <t>Issuance of common shares, value</t>
        </is>
      </c>
      <c r="F71" s="5" t="n">
        <v>932000</v>
      </c>
      <c r="H71" s="5" t="n">
        <v>932000</v>
      </c>
    </row>
    <row r="72">
      <c r="A72" s="4" t="inlineStr">
        <is>
          <t>Issuance of common shares (in shares)</t>
        </is>
      </c>
      <c r="D72" s="5" t="n">
        <v>286390</v>
      </c>
    </row>
    <row r="73">
      <c r="A73" s="4" t="inlineStr">
        <is>
          <t>Issuance of common shares under ESPP</t>
        </is>
      </c>
      <c r="D73" s="6" t="n">
        <v>1000</v>
      </c>
      <c r="F73" s="5" t="n">
        <v>34923000</v>
      </c>
      <c r="H73" s="6" t="n">
        <v>34924000</v>
      </c>
    </row>
    <row r="74">
      <c r="A74" s="4" t="inlineStr">
        <is>
          <t>Issuance of common shares under ESPP (in shares)</t>
        </is>
      </c>
      <c r="D74" s="5" t="n">
        <v>11455604</v>
      </c>
      <c r="H74" s="5" t="n">
        <v>68351</v>
      </c>
    </row>
    <row r="75">
      <c r="A75" s="4" t="inlineStr">
        <is>
          <t>Stock-based compensation expenses</t>
        </is>
      </c>
      <c r="F75" s="5" t="n">
        <v>957000</v>
      </c>
      <c r="H75" s="6" t="n">
        <v>957000</v>
      </c>
    </row>
    <row r="76">
      <c r="A76" s="4" t="inlineStr">
        <is>
          <t>Stock-based compensation expenses (in shares)</t>
        </is>
      </c>
      <c r="D76" s="5" t="n">
        <v>98439</v>
      </c>
    </row>
    <row r="77">
      <c r="A77" s="4" t="inlineStr">
        <is>
          <t>Net loss</t>
        </is>
      </c>
      <c r="G77" s="5" t="n">
        <v>-14598000</v>
      </c>
      <c r="H77" s="5" t="n">
        <v>-14598000</v>
      </c>
    </row>
    <row r="78">
      <c r="A78" s="4" t="inlineStr">
        <is>
          <t>Balances at Jun. 30, 2020</t>
        </is>
      </c>
      <c r="D78" s="6" t="n">
        <v>5000</v>
      </c>
      <c r="E78" s="6" t="n">
        <v>0</v>
      </c>
      <c r="F78" s="6" t="n">
        <v>222938000</v>
      </c>
      <c r="G78" s="6" t="n">
        <v>-151914000</v>
      </c>
      <c r="H78" s="6" t="n">
        <v>71029000</v>
      </c>
    </row>
    <row r="79">
      <c r="A79" s="4" t="inlineStr">
        <is>
          <t>Balances (in shares) at Jun. 30, 2020</t>
        </is>
      </c>
      <c r="B79" s="5" t="n">
        <v>250000</v>
      </c>
      <c r="C79" s="5" t="n">
        <v>845385</v>
      </c>
      <c r="D79" s="5" t="n">
        <v>54826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6455</v>
      </c>
      <c r="C4" s="6" t="n">
        <v>-20012</v>
      </c>
    </row>
    <row r="5">
      <c r="A5" s="4" t="inlineStr">
        <is>
          <t>Accretion of debt discount</t>
        </is>
      </c>
      <c r="B5" s="5" t="n">
        <v>529</v>
      </c>
      <c r="C5" s="5" t="n">
        <v>232</v>
      </c>
    </row>
    <row r="6">
      <c r="A6" s="4" t="inlineStr">
        <is>
          <t>Issuance of common shares - Equity fee on At-the-Market Offering to Fortress Biotech</t>
        </is>
      </c>
      <c r="B6" s="5" t="n">
        <v>202</v>
      </c>
      <c r="C6" s="5" t="n">
        <v>495</v>
      </c>
    </row>
    <row r="7">
      <c r="A7" s="4" t="inlineStr">
        <is>
          <t>Issuance of common shares - Equity fee on Public Offering to Fortress Biotech</t>
        </is>
      </c>
      <c r="B7" s="5" t="n">
        <v>932</v>
      </c>
      <c r="C7" s="5" t="n">
        <v>791</v>
      </c>
    </row>
    <row r="8">
      <c r="A8" s="4" t="inlineStr">
        <is>
          <t>Issuance of common shares - Equity fee on Horizon Notes to Fortress Biotech</t>
        </is>
      </c>
      <c r="B8" s="5" t="n">
        <v>0</v>
      </c>
      <c r="C8" s="5" t="n">
        <v>375</v>
      </c>
    </row>
    <row r="9">
      <c r="A9" s="4" t="inlineStr">
        <is>
          <t>Research and development - licenses acquired</t>
        </is>
      </c>
      <c r="B9" s="5" t="n">
        <v>1550</v>
      </c>
      <c r="C9" s="5" t="n">
        <v>650</v>
      </c>
    </row>
    <row r="10">
      <c r="A10" s="4" t="inlineStr">
        <is>
          <t>Stock-based compensation expenses</t>
        </is>
      </c>
      <c r="B10" s="5" t="n">
        <v>1762</v>
      </c>
      <c r="C10" s="5" t="n">
        <v>1054</v>
      </c>
    </row>
    <row r="11">
      <c r="A11" s="4" t="inlineStr">
        <is>
          <t>Depreciation expense</t>
        </is>
      </c>
      <c r="B11" s="5" t="n">
        <v>798</v>
      </c>
      <c r="C11" s="5" t="n">
        <v>588</v>
      </c>
    </row>
    <row r="12">
      <c r="A12" s="4" t="inlineStr">
        <is>
          <t>Amortization of operating lease right-of-use assets</t>
        </is>
      </c>
      <c r="B12" s="5" t="n">
        <v>56</v>
      </c>
      <c r="C12" s="5" t="n">
        <v>65</v>
      </c>
    </row>
    <row r="13">
      <c r="A13" s="3" t="inlineStr">
        <is>
          <t>Changes in operating assets and liabilities:</t>
        </is>
      </c>
    </row>
    <row r="14">
      <c r="A14" s="4" t="inlineStr">
        <is>
          <t>Prepaid expenses and other current assets</t>
        </is>
      </c>
      <c r="B14" s="5" t="n">
        <v>1606</v>
      </c>
      <c r="C14" s="5" t="n">
        <v>413</v>
      </c>
    </row>
    <row r="15">
      <c r="A15" s="4" t="inlineStr">
        <is>
          <t>Other receivables - related party</t>
        </is>
      </c>
      <c r="B15" s="5" t="n">
        <v>-867</v>
      </c>
      <c r="C15" s="5" t="n">
        <v>-128</v>
      </c>
    </row>
    <row r="16">
      <c r="A16" s="4" t="inlineStr">
        <is>
          <t>Accounts payable and accrued expenses</t>
        </is>
      </c>
      <c r="B16" s="5" t="n">
        <v>2017</v>
      </c>
      <c r="C16" s="5" t="n">
        <v>-279</v>
      </c>
    </row>
    <row r="17">
      <c r="A17" s="4" t="inlineStr">
        <is>
          <t>Payable and accrued expenses - related party</t>
        </is>
      </c>
      <c r="B17" s="5" t="n">
        <v>-105</v>
      </c>
      <c r="C17" s="5" t="n">
        <v>523</v>
      </c>
    </row>
    <row r="18">
      <c r="A18" s="4" t="inlineStr">
        <is>
          <t>Lease liabilities</t>
        </is>
      </c>
      <c r="B18" s="5" t="n">
        <v>255</v>
      </c>
      <c r="C18" s="5" t="n">
        <v>-28</v>
      </c>
    </row>
    <row r="19">
      <c r="A19" s="4" t="inlineStr">
        <is>
          <t>Net cash used in operating activities</t>
        </is>
      </c>
      <c r="B19" s="5" t="n">
        <v>-17720</v>
      </c>
      <c r="C19" s="5" t="n">
        <v>-15261</v>
      </c>
    </row>
    <row r="20">
      <c r="A20" s="3" t="inlineStr">
        <is>
          <t>Cash Flows from Investing Activities:</t>
        </is>
      </c>
    </row>
    <row r="21">
      <c r="A21" s="4" t="inlineStr">
        <is>
          <t>Maturity of certificate of deposit</t>
        </is>
      </c>
      <c r="B21" s="5" t="n">
        <v>0</v>
      </c>
      <c r="C21" s="5" t="n">
        <v>17604</v>
      </c>
    </row>
    <row r="22">
      <c r="A22" s="4" t="inlineStr">
        <is>
          <t>Purchase of research and development licenses</t>
        </is>
      </c>
      <c r="B22" s="5" t="n">
        <v>-250</v>
      </c>
      <c r="C22" s="5" t="n">
        <v>-450</v>
      </c>
    </row>
    <row r="23">
      <c r="A23" s="4" t="inlineStr">
        <is>
          <t>Purchase of fixed assets</t>
        </is>
      </c>
      <c r="B23" s="5" t="n">
        <v>-1090</v>
      </c>
      <c r="C23" s="5" t="n">
        <v>-955</v>
      </c>
    </row>
    <row r="24">
      <c r="A24" s="4" t="inlineStr">
        <is>
          <t>Net cash provided by investing activities</t>
        </is>
      </c>
      <c r="B24" s="5" t="n">
        <v>-1340</v>
      </c>
      <c r="C24" s="5" t="n">
        <v>16199</v>
      </c>
    </row>
    <row r="25">
      <c r="A25" s="3" t="inlineStr">
        <is>
          <t>Cash Flows from Financing Activities:</t>
        </is>
      </c>
    </row>
    <row r="26">
      <c r="A26" s="4" t="inlineStr">
        <is>
          <t>Proceeds from Horizon Notes</t>
        </is>
      </c>
      <c r="B26" s="5" t="n">
        <v>0</v>
      </c>
      <c r="C26" s="5" t="n">
        <v>15000</v>
      </c>
    </row>
    <row r="27">
      <c r="A27" s="4" t="inlineStr">
        <is>
          <t>Proceeds from issuance of common shares - At-the-Market Offering</t>
        </is>
      </c>
      <c r="B27" s="5" t="n">
        <v>8023</v>
      </c>
      <c r="C27" s="5" t="n">
        <v>22515</v>
      </c>
    </row>
    <row r="28">
      <c r="A28" s="4" t="inlineStr">
        <is>
          <t>Offering costs for the issuance of common shares - At-the-Market Offering</t>
        </is>
      </c>
      <c r="B28" s="5" t="n">
        <v>-180</v>
      </c>
      <c r="C28" s="5" t="n">
        <v>-543</v>
      </c>
    </row>
    <row r="29">
      <c r="A29" s="4" t="inlineStr">
        <is>
          <t>Proceeds from issuance of common shares under ESPP</t>
        </is>
      </c>
      <c r="B29" s="5" t="n">
        <v>169</v>
      </c>
      <c r="C29" s="5" t="n">
        <v>0</v>
      </c>
    </row>
    <row r="30">
      <c r="A30" s="4" t="inlineStr">
        <is>
          <t>Debt issuance costs</t>
        </is>
      </c>
      <c r="B30" s="5" t="n">
        <v>0</v>
      </c>
      <c r="C30" s="5" t="n">
        <v>-1230</v>
      </c>
    </row>
    <row r="31">
      <c r="A31" s="4" t="inlineStr">
        <is>
          <t>Proceeds from issuance of common shares</t>
        </is>
      </c>
      <c r="B31" s="5" t="n">
        <v>37230</v>
      </c>
      <c r="C31" s="5" t="n">
        <v>31625</v>
      </c>
    </row>
    <row r="32">
      <c r="A32" s="4" t="inlineStr">
        <is>
          <t>Offering costs for the issuance of common shares - Public Offering</t>
        </is>
      </c>
      <c r="B32" s="5" t="n">
        <v>-2234</v>
      </c>
      <c r="C32" s="5" t="n">
        <v>-2140</v>
      </c>
    </row>
    <row r="33">
      <c r="A33" s="4" t="inlineStr">
        <is>
          <t>Net cash provided by financing activities</t>
        </is>
      </c>
      <c r="B33" s="5" t="n">
        <v>43008</v>
      </c>
      <c r="C33" s="5" t="n">
        <v>65227</v>
      </c>
    </row>
    <row r="34">
      <c r="A34" s="4" t="inlineStr">
        <is>
          <t>Net change in cash, cash equivalents and restricted cash</t>
        </is>
      </c>
      <c r="B34" s="5" t="n">
        <v>23948</v>
      </c>
      <c r="C34" s="5" t="n">
        <v>66165</v>
      </c>
    </row>
    <row r="35">
      <c r="A35" s="4" t="inlineStr">
        <is>
          <t>Cash, cash equivalents and restricted cash, beginning of the period</t>
        </is>
      </c>
      <c r="B35" s="5" t="n">
        <v>62413</v>
      </c>
      <c r="C35" s="5" t="n">
        <v>16969</v>
      </c>
    </row>
    <row r="36">
      <c r="A36" s="4" t="inlineStr">
        <is>
          <t>Cash, cash equivalents and restricted cash, end of the period</t>
        </is>
      </c>
      <c r="B36" s="5" t="n">
        <v>86361</v>
      </c>
      <c r="C36" s="5" t="n">
        <v>83134</v>
      </c>
    </row>
    <row r="37">
      <c r="A37" s="3" t="inlineStr">
        <is>
          <t>Supplemental disclosure of cash flow information:</t>
        </is>
      </c>
    </row>
    <row r="38">
      <c r="A38" s="4" t="inlineStr">
        <is>
          <t>Cash paid for interest</t>
        </is>
      </c>
      <c r="B38" s="5" t="n">
        <v>683</v>
      </c>
      <c r="C38" s="5" t="n">
        <v>341</v>
      </c>
    </row>
    <row r="39">
      <c r="A39" s="3" t="inlineStr">
        <is>
          <t>Supplemental disclosure of noncash investing and financing activities:</t>
        </is>
      </c>
    </row>
    <row r="40">
      <c r="A40" s="4" t="inlineStr">
        <is>
          <t>Fixed assets (acquired but not paid)</t>
        </is>
      </c>
      <c r="B40" s="5" t="n">
        <v>127</v>
      </c>
      <c r="C40" s="5" t="n">
        <v>183</v>
      </c>
    </row>
    <row r="41">
      <c r="A41" s="4" t="inlineStr">
        <is>
          <t>Issuance of common shares - Founders Agreement</t>
        </is>
      </c>
      <c r="B41" s="5" t="n">
        <v>4923</v>
      </c>
      <c r="C41" s="5" t="n">
        <v>2085</v>
      </c>
    </row>
    <row r="42">
      <c r="A42" s="4" t="inlineStr">
        <is>
          <t>Research and development licenses included in accounts payable and accrued expenses</t>
        </is>
      </c>
      <c r="B42" s="5" t="n">
        <v>1300</v>
      </c>
      <c r="C42" s="5" t="n">
        <v>200</v>
      </c>
    </row>
    <row r="43">
      <c r="A43" s="4" t="inlineStr">
        <is>
          <t>Offering costs for the issuance of common shares - Public Offering, in accounts payable and accrued expenses</t>
        </is>
      </c>
      <c r="B43" s="5" t="n">
        <v>72</v>
      </c>
      <c r="C43" s="5" t="n">
        <v>0</v>
      </c>
    </row>
    <row r="44">
      <c r="A44" s="4" t="inlineStr">
        <is>
          <t>Issuance of warrants - Horizon Notes</t>
        </is>
      </c>
      <c r="B44" s="6" t="n">
        <v>0</v>
      </c>
      <c r="C44" s="6" t="n">
        <v>8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 Description of Business and Liquidity and Capital Resources</t>
        </is>
      </c>
      <c r="B1" s="2" t="inlineStr">
        <is>
          <t>6 Months Ended</t>
        </is>
      </c>
    </row>
    <row r="2">
      <c r="B2" s="2" t="inlineStr">
        <is>
          <t>Jun. 30, 2020</t>
        </is>
      </c>
    </row>
    <row r="3">
      <c r="A3" s="3" t="inlineStr">
        <is>
          <t>Organization, Description of Business and Liquidity and Capital Resources</t>
        </is>
      </c>
    </row>
    <row r="4">
      <c r="A4" s="4" t="inlineStr">
        <is>
          <t>Organization, Description of Business and Liquidity and Capital Resources</t>
        </is>
      </c>
      <c r="B4" s="4" t="inlineStr">
        <is>
          <t>Note 1 - Organization, Description of Business and Liquidity and Capital Resources Mustang Bio, Inc. (the “Company” or “Mustang”) was incorporated in Delaware on March 13, 2015. Mustang is a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June 30, 2020, the Company had an accumulated deficit of $151.9 million. The Company has funded its operations to date primarily through the sale of equity and its venture debt financing agreement (the “Loan Agreement”) with Horizon Technology Finance Corporation (“Horizon”), herein referred to as the “Horizon Notes.”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currently anticipates that its cash and cash equivalents balances at June 30, 2020, are sufficient to fund its anticipated operating cash requirements for at least one year from the date of this Form 10-Q.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 In addition to the foregoing,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actions implemented to combat the virus throughout the wor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Note 2 - Significant Accounting Policies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9, which were included in the Company’s Form 10-K and filed with the SEC on March 16, 2020. The results of operations for any interim periods are not necessarily indicative of the results that may be expected for the entire fiscal year or any other interim period. 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 ​ ​ ​ ​ ​ ​ ​ For the six months ended June 30, ​ 2020 2019 Warrants 5,402,671 5,433,524 Options 1,141,675 1,241,675 Class A Preferred Shares 250,000 250,000 Unvested restricted stock awards 219,059 552,636 Unvested restricted stock units 1,499,228 968,334 Total 8,512,633 8,446,169 ​ Significant Accounting Policies There have been no material changes to the Company’s significant accounting policies previously disclosed in the Company’s Form 10-K filed with the SEC on March 16, 2020. Recently Issued Accounting Standards In December 2019, the Financial Accounting Standards Board (“FASB”) issued Accounting Standards Update (“ASU”) 2019-12, “Income Taxes (Topic 740): Simplifying the Accounting for Income Taxes In June 2016, the FASB issued ASU 2016-13, Financial Instruments - Credit Losses (Topic 326) Recently, the FASB issued the final ASU to delay adoption for smaller reporting companies to calendar year 2023. The Company is currently assessing the impact of the adoption of this ASU on its financial statements. Recently Adopted Accounting Standards In August 2018, the FASB issued ASU 2018-13, Fair Value Measurement (Topic 820), - Disclosure Framework – 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 Clinical Trial and Sponsored Research Agreements</t>
        </is>
      </c>
      <c r="B1" s="2" t="inlineStr">
        <is>
          <t>6 Months Ended</t>
        </is>
      </c>
    </row>
    <row r="2">
      <c r="B2" s="2" t="inlineStr">
        <is>
          <t>Jun. 30, 2020</t>
        </is>
      </c>
    </row>
    <row r="3">
      <c r="A3" s="3" t="inlineStr">
        <is>
          <t>License, Clinical Trial and Sponsored Research Agreements</t>
        </is>
      </c>
    </row>
    <row r="4">
      <c r="A4" s="4" t="inlineStr">
        <is>
          <t>License, Clinical Trial and Sponsored Research Agreements</t>
        </is>
      </c>
      <c r="B4" s="4" t="inlineStr">
        <is>
          <t>Note 3 - License, Clinical Trial and Sponsored Research Agreements Research and Development Expenses - All Licenses For the three and six months ended June 30, 2020 and 2019, the Company recorded the following expense in research and development for licenses acquired: ​ ​ ​ ​ ​ ​ ​ ​ ​ ​ ​ ​ ​ ​ ​ ​ For the three months ended June 30, ​ For the six months ended June 30, ($ in thousands) 2020 2019 2020 2019 City of Hope National Medical Center ​ ​ ​ ​ ​ ​ ​ ​ ​ ​ ​ ​ CD123 ​ $ 334 ​ $ — ​ $ 334 ​ $ 250 CS1 ​ ​ — ​ ​ 200 ​ ​ — ​ ​ 200 IL13Rα2 ​ ​ 333 ​ ​ — ​ ​ 333 ​ ​ — Spacer ​ ​ 333 ​ ​ — ​ ​ 333 ​ ​ — HER2 ​ ​ — ​ ​ — ​ ​ 250 ​ ​ — Fred Hutchinson Cancer Research Center - CD20 ​ ​ 300 ​ ​ — ​ ​ 300 ​ ​ — Nationwide Children's Hospital - C134 ​ ​ — ​ ​ — ​ ​ — ​ ​ 200 Total ​ $ 1,300 ​ $ 200 ​ $ 1,550 ​ $ 650 ​ City of Hope CD123 License (MB-102) In February 2017, the Company entered into an Amended and Restated Exclusive License Agreement with the City of Hope National Medical Center (“COH”) to acquire intellectual property rights pertaining to CD123-specific chimeric antigen receptor (“CAR”) engineered T cell (“CAR T”) technology. Pursuant to this agreement, payments are due for the achievement of eight development milestones totaling $14.5 million; additional payments are due upon the occurrence of certain one-time events; and royalty payments as a percentage of revenue in the mid-single digits are due on net sales of licensed products. For the three and six months ended, June 30, 2020, the Company expensed a non-refundable payment of $0.3 million in connection with the CD123 license. IL13Rα2 License (MB-101) In February 2017, the Company entered into an Amended and Restated Exclusive License Agreement with COH to acquire intellectual property rights pertaining to IL13Rα2-specific CAR T technology. Pursuant to this agreement, payments are due for the achievement of eight development milestones totaling $14.5 million; additional payments are due upon the occurrence of certain one-time; events and royalty payments as a percentage of revenue in the mid-single digits are due on net sales of licensed products. For the three and six months ended, June 30, 2020, the Company expensed a non-refundable payment of $0.3 million in connection with the IL13Rα2 license. Spacer License In February 2017, the Company entered into an Amended and Restated Exclusive License Agreement with COH to acquire intellectual property rights pertaining to Spacer patent rights. Pursuant to this agreement, payments are due upon the occurrence of certain one-time events and royalty payments as a percentage of revenue in the low single digits are due on net sales of licensed products. For the three and six months ended, June 30, 2020, the Company expensed a non-refundable payment of $0.3 million in connection with the Spacer license. HER2 License (MB-103) On May 31, 2017, the Company entered into an exclusive license agreement with COH for the use of human epidermal growth factor receptor 2 (“HER2”) CAR T technology, which will initially be applied in the treatment of glioblastoma multiforme. Pursuant to this agreement, additional payments are due for the achievement of ten development milestones totaling $14.9 million, and royalty payments in the mid-single digits are due on net sales of licensed products. For the three and six months ended, June 30, 2020, the Company expensed a non-refundable milestone payment of $0.3 million in connection with the Phase 1 clinical study of HER2 CAR T technology at COH. Fred Hutchinson Cancer Research Center - CD20 License (MB-106) On July 3, 2017, Mustang entered into an exclusive, worldwide licensing agreement with Fred Hutchinson Cancer Research Center (“Fred Hutch”) for the use of a CAR T therapy related to autologous T cells engineered to express a CD20-specific chimeric antigen receptor (“CD20 Technology License”). Pursuant to the CD20 Technology License, the Company paid Fred Hutch an upfront fee of $0.3 million and will owe an annual maintenance fee of $50,000 on each anniversary of the license until the achievement by the Company of regulatory approval of a licensed product using CD20 Technology. Additional payments are due for the achievement of eleven development milestones totaling $39.1 million and royalty payments in the mid-single digits are due on net sales of licensed products. For the three and six months ended, June 30, 2020, the Company expensed a non-refundable milestone payment of $0.3 million in connection with the Phase 1 clinical study of CD20 CAR T technology at Fred Hutch. Research and Development Expenses - Sponsored Research and Clinical Trial Agreements For the three and six months ended June 30, 2020, and 2019, the Company recorded the following expense in research and development for sponsored research and clinical trial agreements: ​ ​ ​ ​ ​ ​ ​ ​ ​ ​ ​ ​ ​ ​ ​ ​ For the three months ended June 30, ​ For the six months ended June 30, ($ in thousands) 2020 2019 2020 2019 City of Hope National Medical Center ​ ​ — ​ ​ 500 ​ ​ 500 ​ ​ 1,000 CD123 ​ ​ 65 ​ ​ 456 ​ ​ 296 ​ ​ 759 IL13Rα2 ​ ​ 234 ​ ​ 225 ​ ​ 326 ​ ​ 567 Manufacturing ​ ​ — ​ ​ 115 ​ ​ — ​ ​ 229 CS1 ​ ​ 770 ​ ​ — ​ ​ 770 ​ ​ — Fred Hutchinson Cancer Research Center - CD20 ​ ​ 189 ​ ​ 374 ​ ​ 716 ​ ​ 641 St. Jude Children's Research Hospital - XSCID ​ ​ 1,558 ​ ​ — ​ ​ 1,558 ​ ​ — Beth Israel Deaconess Medical Center - CRISPR ​ ​ — ​ ​ — ​ ​ — ​ ​ 69 Total ​ ​ 2,816 ​ ​ 1,670 ​ ​ 4,166 ​ ​ 3,265 ​ CS1 (MB-104) Clinical Research and Support Agreement with City of Hope ​ In June 2020, Mustang entered into a clinical research and support agreement with COH in connection with an Investigator-sponsored study conducted under an Institutional Review Board-approved, investigator-initiated protocol entitled: “Phase I Study to Evaluate Cellular Immunotherapy Using Memory-Enriched T Cells Lentivirally Transduced to Express a CS1-Targeting, Hinge-Optimized, 41BB-Costimulatory Chimeric Antigen Receptor and a Truncated EGFR Following Lymphodepleting Chemotherapy in Adult Patients with CS1+ Multiple Myeloma.” The CAR T being studied under this protocol has been designated by Mustang as MB-104. Under the terms of the agreement Mustang will pay COH $0.8 million for costs incurred and will reimburse COH for costs associated with this trial, when incurred, not to exceed $2.4 million. The agreement will expire upon the delivery of a final study report or earlier. ​ XSCID (MB-107) Data Transfer Agreement with St. Jude Children’s Research Hospital ​ In June 2020, Mustang entered into a Data Transfer Agreement with St. Jude Children’s Research Hospital (“St. Jude”) under which Mustang will reimburse St. Jude for costs associated with St Jude’s clinical trial for the treatment of infants with X-linked Severe Combined Immunodeficiency Disorder (“XSCID”). Pursuant to the terms of this agreement Mustang paid an upfront fee of $1.1 million on July 1, 2020 and will continue to reimburse St. Jude for costs incurred in connection with this t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1:25Z</dcterms:created>
  <dcterms:modified xmlns:dcterms="http://purl.org/dc/terms/" xmlns:xsi="http://www.w3.org/2001/XMLSchema-instance" xsi:type="dcterms:W3CDTF">2020-08-10T16:31:25Z</dcterms:modified>
</cp:coreProperties>
</file>